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Promissory Notes and Factor Adv" sheetId="9" state="visible" r:id="rId9"/>
    <sheet xmlns:r="http://schemas.openxmlformats.org/officeDocument/2006/relationships" name="Commitments and Contingencies" sheetId="10" state="visible" r:id="rId10"/>
    <sheet xmlns:r="http://schemas.openxmlformats.org/officeDocument/2006/relationships" name="Stockholders' Equity"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Stockholders' Equity (Tables)" sheetId="15" state="visible" r:id="rId15"/>
    <sheet xmlns:r="http://schemas.openxmlformats.org/officeDocument/2006/relationships" name="Summary of Significant Accoun_4" sheetId="16" state="visible" r:id="rId16"/>
    <sheet xmlns:r="http://schemas.openxmlformats.org/officeDocument/2006/relationships" name="Summary of Significant Accoun_5" sheetId="17" state="visible" r:id="rId17"/>
    <sheet xmlns:r="http://schemas.openxmlformats.org/officeDocument/2006/relationships" name="Promissory Notes and Factor A_2" sheetId="18" state="visible" r:id="rId18"/>
    <sheet xmlns:r="http://schemas.openxmlformats.org/officeDocument/2006/relationships" name="Commitments and Contingencies (" sheetId="19" state="visible" r:id="rId19"/>
    <sheet xmlns:r="http://schemas.openxmlformats.org/officeDocument/2006/relationships" name="Stockholders' Equity (Details)" sheetId="20" state="visible" r:id="rId20"/>
    <sheet xmlns:r="http://schemas.openxmlformats.org/officeDocument/2006/relationships" name="Stockholders' Equity (Details T" sheetId="21" state="visible" r:id="rId2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31" customWidth="1" min="2" max="2"/>
    <col width="14" customWidth="1" min="3" max="3"/>
  </cols>
  <sheetData>
    <row r="1">
      <c r="A1" s="1" t="inlineStr">
        <is>
          <t>Document and Entity Information - shares</t>
        </is>
      </c>
      <c r="B1" s="2" t="inlineStr">
        <is>
          <t>3 Months Ended</t>
        </is>
      </c>
    </row>
    <row r="2">
      <c r="B2" s="2" t="inlineStr">
        <is>
          <t>Mar. 31, 2020</t>
        </is>
      </c>
      <c r="C2" s="2" t="inlineStr">
        <is>
          <t>Aug. 13, 2020</t>
        </is>
      </c>
    </row>
    <row r="3">
      <c r="A3" s="3" t="inlineStr">
        <is>
          <t>Document and Entity Information [Abstract]</t>
        </is>
      </c>
    </row>
    <row r="4">
      <c r="A4" s="4" t="inlineStr">
        <is>
          <t>Entity Registrant Name</t>
        </is>
      </c>
      <c r="B4" s="4" t="inlineStr">
        <is>
          <t>EMR Technology Solutions, Inc.</t>
        </is>
      </c>
    </row>
    <row r="5">
      <c r="A5" s="4" t="inlineStr">
        <is>
          <t>Entity Central Index Key</t>
        </is>
      </c>
      <c r="B5" s="4" t="inlineStr">
        <is>
          <t>0001687999</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Mar. 31,
		2020</t>
        </is>
      </c>
    </row>
    <row r="10">
      <c r="A10" s="4" t="inlineStr">
        <is>
          <t>Document Fiscal Period Focus</t>
        </is>
      </c>
      <c r="B10" s="4" t="inlineStr">
        <is>
          <t>Q1</t>
        </is>
      </c>
    </row>
    <row r="11">
      <c r="A11" s="4" t="inlineStr">
        <is>
          <t>Document Fiscal Year Focus</t>
        </is>
      </c>
      <c r="B11" s="4" t="inlineStr">
        <is>
          <t>2020</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Shell Company</t>
        </is>
      </c>
      <c r="B15" s="4" t="inlineStr">
        <is>
          <t>false</t>
        </is>
      </c>
    </row>
    <row r="16">
      <c r="A16" s="4" t="inlineStr">
        <is>
          <t>Entity Current Reporting Status</t>
        </is>
      </c>
      <c r="B16" s="4" t="inlineStr">
        <is>
          <t>Yes</t>
        </is>
      </c>
    </row>
    <row r="17">
      <c r="A17" s="4" t="inlineStr">
        <is>
          <t>Entity Incorporation State Country Code</t>
        </is>
      </c>
      <c r="B17" s="4" t="inlineStr">
        <is>
          <t>NV</t>
        </is>
      </c>
    </row>
    <row r="18">
      <c r="A18" s="4" t="inlineStr">
        <is>
          <t>Entity Interactive Data Current</t>
        </is>
      </c>
      <c r="B18" s="4" t="inlineStr">
        <is>
          <t>Yes</t>
        </is>
      </c>
    </row>
    <row r="19">
      <c r="A19" s="4" t="inlineStr">
        <is>
          <t>Entity Ex Transition Period</t>
        </is>
      </c>
      <c r="B19" s="4" t="inlineStr">
        <is>
          <t>false</t>
        </is>
      </c>
    </row>
    <row r="20">
      <c r="A20" s="4" t="inlineStr">
        <is>
          <t>Entity File Number</t>
        </is>
      </c>
      <c r="B20" s="4" t="inlineStr">
        <is>
          <t>000-55715</t>
        </is>
      </c>
    </row>
    <row r="21">
      <c r="A21" s="4" t="inlineStr">
        <is>
          <t>Entity Common Stock, Shares Outstanding</t>
        </is>
      </c>
      <c r="C21" s="5" t="n">
        <v>101518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0</t>
        </is>
      </c>
    </row>
    <row r="3">
      <c r="A3" s="3" t="inlineStr">
        <is>
          <t>Commitments and Contingencies Disclosure [Abstract]</t>
        </is>
      </c>
    </row>
    <row r="4">
      <c r="A4" s="4" t="inlineStr">
        <is>
          <t>COMMITMENTS AND CONTINGENCIES</t>
        </is>
      </c>
      <c r="B4" s="4" t="inlineStr">
        <is>
          <t>NOTE 4 – COMMITMENTS AND CONTINGENCIES On January 15, 2017, the Company
entered into a two-year lease for office space, effective January 15, 2017 for a monthly rent of $1,143 per month. The lease expired
January 31, 2019. On January 15, 2020, the Company entered into a one-year lease. The monthly rent is $1,228. Rent expense for
the three months ended March 31, 2020 and March 31, 2019 was $3,718 and $3,628, respectively. We face risks related to novel
coronavirus (Covid-19) which could significantly disrupt our operations, sales, and financial results. Our business will be adversely
impacted by the effects of the novel coronavirus (Covid-19). In addition to global macroeconomic effects, the novel coronavirus
(Covid-19) outbreak and any other related adverse public health developments will cause disruption to our operations and sales
activities. Our suppliers, third-party distributors, sub-contractors and customers have been and will be disrupted by worker absenteeism,
quarantines, and restrictions on our employees’ ability to work, office closures, or other travel or health-related restrictions.
In addition, the novel coronavirus (Covid-19) or other disease outbreak will in the short-run and may over the longer term adversely
affect the economies and financial markets, resulting in an economic downturn that will affect demand for our products and impact
our operating results. There can be no assurance that any decrease in revenues resulting from the novel coronavirus (Covid-19)
will be offset by increased revenues in subsequent periods. Although the magnitude of the impact of the novel coronavirus (Covid-19)
outbreak on our business and operations remains uncertain, the continued spread of the novel coronavirus (Covid-19) or the occurrence
of other epidemics and the imposition of related public health measures, travel and business restrictions will adversely impact
our business, financial condition, operating results, and cash flows. In addition, we have experienced and will experience disruptions
to our business operations resulting from quarantines, self-isolations, or other movement and restrictions on the ability of our
employees to perform their jobs that may impact our ability to develop and design our products in a timely manner or meet required
milestones or customer commi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0</t>
        </is>
      </c>
    </row>
    <row r="3">
      <c r="A3" s="3" t="inlineStr">
        <is>
          <t>Equity [Abstract]</t>
        </is>
      </c>
    </row>
    <row r="4">
      <c r="A4" s="4" t="inlineStr">
        <is>
          <t>STOCKHOLDERS' EQUITY</t>
        </is>
      </c>
      <c r="B4" s="4" t="inlineStr">
        <is>
          <t xml:space="preserve">NOTE 5 – STOCKHOLDERS’
EQUITY (A) - Stock
issued for cash Effective February 15, 2019, by
mutual agreement, the Company and two shareholders representing 400 shares of common stock of the Company issued in October 2017,
cancelled said shares and refunded $410 to the shareholders. (B ) - Equity
Incentive Plan On January 30, 2016, the Board
of Directors, with the approval of a majority of the shareholders of the Company, adopted the 2016 Equity Incentive Plan (the “Plan”)
which will be administered by a committee appointed by the Board. The Company, under its 2016 Plan,
issues options to various officers, directors and consultants. The options vest in equal annual installments over a five-year period.
All of the options are exercisable at a purchase price based on the last price of the Company’s common stock on the date
of grant and have a term of 10 years. The following sets forth the options
granted and outstanding as of March 31, 2020:
Number of Weighted Granted Intrinsic
Options outstanding at December 31, 2019 90,000 $ 0.001 90,000 $ 0
Granted -- -- -- --
Exercised -- -- -- --
Forfeited/Expired -- -- -- --
Options outstanding at March 31, 2020 90,000 $ 0.001 90,000 $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t>
        </is>
      </c>
      <c r="B4" s="4" t="inlineStr">
        <is>
          <t>NOTE 6 – SUBSEQUENT EVENTS On April 27, 2020, the Company
entered into a Revenue Based Factoring Agreement with a third party. Under the agreement, the Company has sold $100,632 (the “Purchase
Price”) in future accounts and contract rights for $76,818. The advance was received by the Company on April 28, 2020. A
portion of the proceeds was used to satisfy the balance due on the October 31, 2019 Factoring Agreement described above. The difference
between the amount sold and the purchase price of $23,814 has been recorded as a debt discount. In exchange for the purchased amount,
the Company authorized the third party to ACH debit $421 daily from the Company’s bank account until the purchased amount
is fully received. On May 11, 2020, the Company received
$46,400 from the Paycheck Protection Program (the “Loan”) established under the CARES Act (The Coronavirus Aid, Relief,
and Economic Security Act) of 2020. The proceeds of this loan may be fully forgiven in the event that at least 60% is used for
payroll and the balance for utilities within the first 24 weeks of receipt of the proceeds. The Company intends to use the entire
proceeds on payroll and anticipates that the Loan will be forgiven. On June 23, 2020, the Company
received $150,000 from the Small Business Administration (the “SBA”) as an Economic Injury Disaster Loan (“EIDL”,)
established under the CARES Act of 2020. The proceeds of this loan require no payments for the first year and then is amortized
in equal monthly payments over the next thirty years. The interest rate for an EIDL is 3.75% annually. The collateral for the EIDL
is all tangible and intangible personal proper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and Organization (Policies)</t>
        </is>
      </c>
      <c r="B1" s="2" t="inlineStr">
        <is>
          <t>3 Months Ended</t>
        </is>
      </c>
    </row>
    <row r="2">
      <c r="B2" s="2" t="inlineStr">
        <is>
          <t>Mar. 31, 2020</t>
        </is>
      </c>
    </row>
    <row r="3">
      <c r="A3" s="3" t="inlineStr">
        <is>
          <t>Accounting Policies [Abstract]</t>
        </is>
      </c>
    </row>
    <row r="4">
      <c r="A4" s="4" t="inlineStr">
        <is>
          <t>Basis of Presentation</t>
        </is>
      </c>
      <c r="B4" s="4" t="inlineStr">
        <is>
          <t>(A) Basis of Presentation The accompanying condensed consolidated
unaudit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 It is management’s opinion
that all material adjustments (consisting of normal recurring adjustments) have been made, which are necessary for a fair financial
statements’ presentation. The results for the interim period are not necessarily indicative of the results to be expected
for the year. The Company is a Nevada corporation
formed on November 3, 2015. It was formed as a holding company whose principal activities consists of acquiring healthcare technology
companies. Its fiscal year end is December 31. To date, the Company has financed and acquired four electronic medical records companies.</t>
        </is>
      </c>
    </row>
    <row r="5">
      <c r="A5" s="4" t="inlineStr">
        <is>
          <t>Use of Estimates</t>
        </is>
      </c>
      <c r="B5" s="4" t="inlineStr">
        <is>
          <t>(B)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the allocation of purchase price to fair value of assets acquired, valuation of deferred taxes, allowance for
bad debt, useful lives of intangible assets, and stock-based compensation.</t>
        </is>
      </c>
    </row>
    <row r="6">
      <c r="A6" s="4" t="inlineStr">
        <is>
          <t>Cash and Cash Equivalents</t>
        </is>
      </c>
      <c r="B6" s="4" t="inlineStr">
        <is>
          <t>(C) Cash and Cash Equivalents The Company considers all highly
liquid temporary cash investments with an original maturity of three months or less to be cash equivalents. At March 31, 2020 and
December 31, 2019, the Company had no cash equivalents.</t>
        </is>
      </c>
    </row>
    <row r="7">
      <c r="A7" s="4" t="inlineStr">
        <is>
          <t>Accounts Receivable</t>
        </is>
      </c>
      <c r="B7" s="4" t="inlineStr">
        <is>
          <t>(D) Accounts Receivable Accounts receivable are carried
at original invoice amount less an estimate made for doubtful accounts. Specific reserves are estimated by management based on
certain assumptions and variables, including the customer’s financial condition, age of the customer’s receivables,
and changes in payment histories. Accounts receivable are written off when management determines the likelihood of collection is
remote. Interest is not charged on accounts receivable that are past due. The Company recorded an allowance for doubtful accounts
of $942 and $0 as of March 31, 2020 and December 31, 2019, respectively.</t>
        </is>
      </c>
    </row>
    <row r="8">
      <c r="A8" s="4" t="inlineStr">
        <is>
          <t>Principles of Consolidation</t>
        </is>
      </c>
      <c r="B8" s="4" t="inlineStr">
        <is>
          <t>(E) Principles of Consolidation The 2020 and 2019 consolidated
financial statements include the operations of EMR Technology Solutions, Inc. (“EMR”), its wholly owned subsidiaries
First Medical Solutions, Inc. (“FMS”), EMRgence, LLC (“EMRG”), Empower Technologies, Inc. (“ETI”),
and Digital Medical Solutions, Inc. (“DMSI”). All significant intercompany accounts and transactions have been eliminated
in consolidation.</t>
        </is>
      </c>
    </row>
    <row r="9">
      <c r="A9" s="4" t="inlineStr">
        <is>
          <t>Income Taxes</t>
        </is>
      </c>
      <c r="B9" s="4" t="inlineStr">
        <is>
          <t xml:space="preserve">(F)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tax returns for the years ended December 31, 2019, 2018, 2017,
and 2016 are subject to examination by the Internal Revenue Service. </t>
        </is>
      </c>
    </row>
    <row r="10">
      <c r="A10" s="4" t="inlineStr">
        <is>
          <t>Furniture and Computer Equipment</t>
        </is>
      </c>
      <c r="B10" s="4" t="inlineStr">
        <is>
          <t>(G) Furniture and Computer Equipment Office Furniture and Computer
Equipment are capitalized at cost, net of accumulated depreciation. Depreciation is calculated by using the straight-line method
over the estimated useful lives of the assets, which is five to seven years for all categories. Repairs and maintenance are charged
to expense as incurred. Expenditures for betterments and renewals are capitalized. The cost of computer equipment and the related
accumulated depreciation are removed from the accounts upon retirement or disposal with any resulting gain or loss being recorded
in operations.
Asset Category Period
Furniture and fixtures 7 Years
Computer equipment 3 Years</t>
        </is>
      </c>
    </row>
    <row r="11">
      <c r="A11" s="4" t="inlineStr">
        <is>
          <t>Amortization and Impairment of Long-Lived Assets</t>
        </is>
      </c>
      <c r="B11" s="4" t="inlineStr">
        <is>
          <t>(H) Amortization and Impairment of Long-Lived Assets Amortization and Impairment
of long-lived assets are non-cash expenses relating primarily to intangible assets. The Company accounts for long-lived assets
in accordance with the provisions of FASB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Software costs are amortized
over three (3) years. Non-compete costs are amortized over three (3) years and Customer Lists are amortized over three (3) years.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 of March 31, 2020,
and December 31, 2019, we have recorded impairments of $0 and $0, respectively. For the three months ended March 31, 2020 and the
three months ended March 31, 2019, amortization expense was $55,920 and $145,950, respectively.</t>
        </is>
      </c>
    </row>
    <row r="12">
      <c r="A12" s="4" t="inlineStr">
        <is>
          <t>Fair Value Measurements and Fair Value of Financial Instruments</t>
        </is>
      </c>
      <c r="B12" s="4" t="inlineStr">
        <is>
          <t>(I) Fair Value Measurements and Fair Value of Financial Instruments The Company adopted FASB ASC
Topic 820, Fair Value Measurements. ASC Topic 820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ompany did not identify any
assets or liabilities that are required to be presented on the balance sheets at fair value in accordance with ASC Topic 820 (F).</t>
        </is>
      </c>
    </row>
    <row r="13">
      <c r="A13" s="4" t="inlineStr">
        <is>
          <t>Advertising</t>
        </is>
      </c>
      <c r="B13" s="4" t="inlineStr">
        <is>
          <t>(J) Advertising Advertising costs are expensed
as incurred. For the three months ended March 31, 2020 and March 31, 2019, the Company incurred $0 and $0, respectively.</t>
        </is>
      </c>
    </row>
    <row r="14">
      <c r="A14" s="4" t="inlineStr">
        <is>
          <t>Business Segments</t>
        </is>
      </c>
      <c r="B14" s="4" t="inlineStr">
        <is>
          <t>(K) Business Segments The Company operates in one segment
and therefore segment information is not presented.</t>
        </is>
      </c>
    </row>
    <row r="15">
      <c r="A15" s="4" t="inlineStr">
        <is>
          <t>Revenue Recognition</t>
        </is>
      </c>
      <c r="B15" s="4" t="inlineStr">
        <is>
          <t>(L) Revenue Recognition The Company accounts for revenue
in accordance with Topic 606, which the Company adopted on January 1, 2018, using the modified retrospective method. The adoption
of Topic 606 did not have a material impact on the timing or amounts of revenue recognized in our unaudited condensed consolidated
financial statements and therefore did not have a material impact on our financial position, results of operations, equity or cash
flows as of the adoption date or for the three months ended March 31, 2020. The Company did not recognize any cumulative-effect
adjustment to retained earnings upon adoption as the impact was immaterial. Also, the comparative information has not been restated
and continues to be reported under the accounting standards in effect for those periods. Revenues are recognized when
the Company satisfies a performance obligation by transferring control of the promised goods or services to our customers at a
point in time, in an amount specified in the contract with our customer and that reflects the consideration The Company expect
to be entitled to in exchange for those goods or services. The Company also assesses our customer’s ability and intention
to pay, which is based on a variety of factors including our customer’s historical payment experience and financial condition. The Company derives revenue
from the sale of software licenses when the products are installed and all required post implementation services are completed.
The Company recognizes revenue from consulting services as the services are performed. A performance obligation is a promise in
a contract to transfer a distinct good or service to the customer under Topic 606. A contract’s transaction price is allocated
to each distinct performance obligation and recognized as revenue when, or as, the performance obligation is satisfied. The majority
of our contracts with customers contain a single performance obligation to provide agreed-upon products or services. For contracts
with multiple performance obligations, we allocate revenue to each performance obligation based on its relative standalone selling
price. In accordance with Topic 606, we do not assess whether promised goods or services are performance obligations if they are
immaterial in the context of the contract with the customer. The timing of our performance often differs from the timing of invoicing,
which results in the recording of deferred revenue. Deferred revenue will be recognized when performance obligation is satisfied.</t>
        </is>
      </c>
    </row>
    <row r="16">
      <c r="A16" s="4" t="inlineStr">
        <is>
          <t>Stock-Based Compensation</t>
        </is>
      </c>
      <c r="B16" s="4" t="inlineStr">
        <is>
          <t>(M) Stock-Based Compensation The Company accounts for stock-based
instruments issued to employees for services in accordance with ASC Topic 718. ASC Topic 718 requires the Company to recognize
in the statement of operations the grant-date fair value of stock options and other equity-based compensation issued to employees.
The value of the portion of an employee award that is ultimately expected to vest is recognized as an expense over the requisite
service periods using the straight-line attribution method. This standard was effective for
public business entities for fiscal years beginn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of
Topic 606. The adoption of this ASU has no material impact on our results of operations, cash flows or financial condition.</t>
        </is>
      </c>
    </row>
    <row r="17">
      <c r="A17" s="4" t="inlineStr">
        <is>
          <t>Cost of Revenue</t>
        </is>
      </c>
      <c r="B17" s="4" t="inlineStr">
        <is>
          <t>(N) Cost of Revenue Cost of revenue consists primarily
of sub-contractor costs related to personnel who provide services to our customers, co-location costs, and other direct costs related
to our services. Costs associated with the implementation of new customers are expensed as incurred.</t>
        </is>
      </c>
    </row>
    <row r="18">
      <c r="A18" s="4" t="inlineStr">
        <is>
          <t>Basic and Diluted Net Loss Per Common Share</t>
        </is>
      </c>
      <c r="B18" s="4" t="inlineStr">
        <is>
          <t>(O) Basic and Diluted Net Loss Per Common Share In accordance with ASC 260-10,
“Earnings Per Share”, basic net loss per common share is computed by dividing the net loss for the period by the weighted
average number of common shares outstanding during the period. Diluted loss per share are computed using the weighted average number
of common and dilutive common stock equivalent shares outstanding during the period. As of March 31, 2020 and March 31, 2019, the
Company has 1,157,133 and 955,038 shares of common stock issuable upon the conversion of notes payable and 90,000 and 90,000 shares
of common stock issuable upon the exercise of options, respectively, that were not included in the computation of dilutive loss
per share because their inclusion is anti-dilutive.</t>
        </is>
      </c>
    </row>
    <row r="19">
      <c r="A19" s="4" t="inlineStr">
        <is>
          <t>Recent Accounting Pronouncements</t>
        </is>
      </c>
      <c r="B19" s="4" t="inlineStr">
        <is>
          <t>(P) Recent Accounting Pronouncements In February 2016, the FASB issued
ASU 2016-02 “Leases,” which will amend current lease accounting to require lessees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This standard was effective for fiscal years
beginning after December 15, 2018, including interim periods within those fiscal years. The adoption of this ASU has no material
impact on our results of operations, cash flows, or financial condition because the Company’s leases are less than 12 months. Accounting standards-setting organizations
frequently issue new or revised accounting rules. We regularly review all new pronouncements to determine their impact, if
any, on our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Organization (Tables)</t>
        </is>
      </c>
      <c r="B1" s="2" t="inlineStr">
        <is>
          <t>3 Months Ended</t>
        </is>
      </c>
    </row>
    <row r="2">
      <c r="B2" s="2" t="inlineStr">
        <is>
          <t>Mar. 31, 2020</t>
        </is>
      </c>
    </row>
    <row r="3">
      <c r="A3" s="3" t="inlineStr">
        <is>
          <t>Accounting Policies [Abstract]</t>
        </is>
      </c>
    </row>
    <row r="4">
      <c r="A4" s="4" t="inlineStr">
        <is>
          <t>Schedule of estimated useful lives of assets</t>
        </is>
      </c>
      <c r="B4" s="4" t="inlineStr">
        <is>
          <t>Asset Category Period
Furniture and fixtures 7 Years
Computer equipment 3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3 Months Ended</t>
        </is>
      </c>
    </row>
    <row r="2">
      <c r="B2" s="2" t="inlineStr">
        <is>
          <t>Mar. 31, 2020</t>
        </is>
      </c>
    </row>
    <row r="3">
      <c r="A3" s="3" t="inlineStr">
        <is>
          <t>Equity [Abstract]</t>
        </is>
      </c>
    </row>
    <row r="4">
      <c r="A4" s="4" t="inlineStr">
        <is>
          <t>Schedule of options granted and outstanding</t>
        </is>
      </c>
      <c r="B4" s="4" t="inlineStr">
        <is>
          <t xml:space="preserve"> Number of Weighted Granted Intrinsic
Options outstanding at December 31, 2019 90,000 $ 0.001 90,000 $ 0
Granted -- -- -- --
Exercised -- -- -- --
Forfeited/Expired -- -- -- --
Options outstanding at March 31, 2020 90,000 $ 0.001 90,000 $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mmary of Significant Accounting Policies and Organization (Details)</t>
        </is>
      </c>
      <c r="B1" s="2" t="inlineStr">
        <is>
          <t>3 Months Ended</t>
        </is>
      </c>
    </row>
    <row r="2">
      <c r="B2" s="2" t="inlineStr">
        <is>
          <t>Mar. 31, 2020</t>
        </is>
      </c>
      <c r="C2" s="2" t="inlineStr">
        <is>
          <t>Mar. 31, 2019</t>
        </is>
      </c>
    </row>
    <row r="3">
      <c r="A3" s="4" t="inlineStr">
        <is>
          <t>Furniture and fixtures [Member]</t>
        </is>
      </c>
    </row>
    <row r="4">
      <c r="A4" s="3" t="inlineStr">
        <is>
          <t>Property, Plant and Equipment [Line Items]</t>
        </is>
      </c>
    </row>
    <row r="5">
      <c r="A5" s="4" t="inlineStr">
        <is>
          <t>Estimated useful lives years of assets</t>
        </is>
      </c>
      <c r="B5" s="4" t="inlineStr">
        <is>
          <t>3 years</t>
        </is>
      </c>
      <c r="C5" s="4" t="inlineStr">
        <is>
          <t>7 years</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Summary of Significant Accounting Policies and Organization (Details Textual) - USD ($)</t>
        </is>
      </c>
      <c r="B1" s="2" t="inlineStr">
        <is>
          <t>3 Months Ended</t>
        </is>
      </c>
      <c r="D1" s="2" t="inlineStr">
        <is>
          <t>12 Months Ended</t>
        </is>
      </c>
    </row>
    <row r="2">
      <c r="B2" s="2" t="inlineStr">
        <is>
          <t>Mar. 31, 2020</t>
        </is>
      </c>
      <c r="C2" s="2" t="inlineStr">
        <is>
          <t>Mar. 31, 2019</t>
        </is>
      </c>
      <c r="D2" s="2" t="inlineStr">
        <is>
          <t>Dec. 31, 2019</t>
        </is>
      </c>
    </row>
    <row r="3">
      <c r="A3" s="3" t="inlineStr">
        <is>
          <t>Summary of Significant Accounting Policies and Organization (Textual)</t>
        </is>
      </c>
    </row>
    <row r="4">
      <c r="A4" s="4" t="inlineStr">
        <is>
          <t>Anti-dilutive securities, shares issuance of conversion of notes payable</t>
        </is>
      </c>
      <c r="B4" s="5" t="n">
        <v>1157133</v>
      </c>
      <c r="C4" s="5" t="n">
        <v>955038</v>
      </c>
    </row>
    <row r="5">
      <c r="A5" s="4" t="inlineStr">
        <is>
          <t>Shares of common stock issuable upon the exercise of options</t>
        </is>
      </c>
      <c r="B5" s="5" t="n">
        <v>90000</v>
      </c>
      <c r="C5" s="5" t="n">
        <v>90000</v>
      </c>
    </row>
    <row r="6">
      <c r="A6" s="4" t="inlineStr">
        <is>
          <t>Allowance for doubtful accounts</t>
        </is>
      </c>
      <c r="B6" s="6" t="n">
        <v>942</v>
      </c>
      <c r="D6" s="6" t="n">
        <v>0</v>
      </c>
    </row>
    <row r="7">
      <c r="A7" s="4" t="inlineStr">
        <is>
          <t>Advertising expenses</t>
        </is>
      </c>
      <c r="B7" s="6" t="n">
        <v>0</v>
      </c>
      <c r="C7" s="6" t="n">
        <v>0</v>
      </c>
    </row>
    <row r="8">
      <c r="A8" s="4" t="inlineStr">
        <is>
          <t>Description of estimated useful lives of the assets</t>
        </is>
      </c>
      <c r="B8" s="4" t="inlineStr">
        <is>
          <t xml:space="preserve"> Depreciation is calculated by using the straight-line method over the estimated useful lives of the assets, which is five to seven years for all categories.</t>
        </is>
      </c>
    </row>
    <row r="9">
      <c r="A9" s="4" t="inlineStr">
        <is>
          <t>Impairment expense</t>
        </is>
      </c>
      <c r="B9" s="6" t="n">
        <v>0</v>
      </c>
      <c r="D9" s="6" t="n">
        <v>0</v>
      </c>
    </row>
    <row r="10">
      <c r="A10" s="4" t="inlineStr">
        <is>
          <t>Depreciation expense</t>
        </is>
      </c>
      <c r="B10" s="6" t="n">
        <v>55920</v>
      </c>
      <c r="C10" s="6" t="n">
        <v>145950</v>
      </c>
    </row>
    <row r="11">
      <c r="A11" s="4" t="inlineStr">
        <is>
          <t>Software [Member]</t>
        </is>
      </c>
    </row>
    <row r="12">
      <c r="A12" s="3" t="inlineStr">
        <is>
          <t>Summary of Significant Accounting Policies and Organization (Textual)</t>
        </is>
      </c>
    </row>
    <row r="13">
      <c r="A13" s="4" t="inlineStr">
        <is>
          <t>Amortization period of intangible assets</t>
        </is>
      </c>
      <c r="B13" s="4" t="inlineStr">
        <is>
          <t>3 years</t>
        </is>
      </c>
    </row>
    <row r="14">
      <c r="A14" s="4" t="inlineStr">
        <is>
          <t>Customer Lists [Member]</t>
        </is>
      </c>
    </row>
    <row r="15">
      <c r="A15" s="3" t="inlineStr">
        <is>
          <t>Summary of Significant Accounting Policies and Organization (Textual)</t>
        </is>
      </c>
    </row>
    <row r="16">
      <c r="A16" s="4" t="inlineStr">
        <is>
          <t>Amortization period of intangible assets</t>
        </is>
      </c>
      <c r="B16" s="4" t="inlineStr">
        <is>
          <t>3 years</t>
        </is>
      </c>
    </row>
    <row r="17">
      <c r="A17" s="4" t="inlineStr">
        <is>
          <t>Non-compete [Member]</t>
        </is>
      </c>
    </row>
    <row r="18">
      <c r="A18" s="3" t="inlineStr">
        <is>
          <t>Summary of Significant Accounting Policies and Organization (Textual)</t>
        </is>
      </c>
    </row>
    <row r="19">
      <c r="A19" s="4" t="inlineStr">
        <is>
          <t>Amortization period of intangible assets</t>
        </is>
      </c>
      <c r="B19" s="4" t="inlineStr">
        <is>
          <t>3 years</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R76"/>
  <sheetViews>
    <sheetView workbookViewId="0">
      <selection activeCell="A1" sqref="A1"/>
    </sheetView>
  </sheetViews>
  <sheetFormatPr baseColWidth="8" defaultRowHeight="15"/>
  <cols>
    <col width="66" customWidth="1" min="1" max="1"/>
    <col width="80" customWidth="1" min="2" max="2"/>
    <col width="14" customWidth="1" min="3" max="3"/>
    <col width="80" customWidth="1" min="4" max="4"/>
    <col width="80" customWidth="1" min="5" max="5"/>
    <col width="57" customWidth="1" min="6" max="6"/>
    <col width="57" customWidth="1" min="7" max="7"/>
    <col width="80" customWidth="1" min="8" max="8"/>
    <col width="80" customWidth="1" min="9" max="9"/>
    <col width="80" customWidth="1" min="10" max="10"/>
    <col width="80" customWidth="1" min="11" max="11"/>
    <col width="80" customWidth="1" min="12" max="12"/>
    <col width="14" customWidth="1" min="13" max="13"/>
    <col width="80" customWidth="1" min="14" max="14"/>
    <col width="14" customWidth="1" min="15" max="15"/>
    <col width="14" customWidth="1" min="16" max="16"/>
    <col width="14" customWidth="1" min="17" max="17"/>
    <col width="14" customWidth="1" min="18" max="18"/>
  </cols>
  <sheetData>
    <row r="1">
      <c r="A1" s="1" t="inlineStr">
        <is>
          <t>Promissory Notes and Factor Advances (Details) - USD ($)</t>
        </is>
      </c>
      <c r="B1" s="2" t="inlineStr">
        <is>
          <t>Mar. 15, 2019</t>
        </is>
      </c>
      <c r="C1" s="2" t="inlineStr">
        <is>
          <t>Oct. 31, 2016</t>
        </is>
      </c>
      <c r="D1" s="2" t="inlineStr">
        <is>
          <t>Oct. 31, 2019</t>
        </is>
      </c>
      <c r="E1" s="2" t="inlineStr">
        <is>
          <t>Mar. 31, 2019</t>
        </is>
      </c>
      <c r="F1" s="2" t="inlineStr">
        <is>
          <t>Sep. 30, 2018</t>
        </is>
      </c>
      <c r="G1" s="2" t="inlineStr">
        <is>
          <t>Jun. 30, 2018</t>
        </is>
      </c>
      <c r="H1" s="2" t="inlineStr">
        <is>
          <t>Mar. 31, 2018</t>
        </is>
      </c>
      <c r="I1" s="2" t="inlineStr">
        <is>
          <t>Dec. 29, 2017</t>
        </is>
      </c>
      <c r="J1" s="2" t="inlineStr">
        <is>
          <t>Dec. 20, 2017</t>
        </is>
      </c>
      <c r="K1" s="2" t="inlineStr">
        <is>
          <t>Mar. 31, 2020</t>
        </is>
      </c>
      <c r="L1" s="2" t="inlineStr">
        <is>
          <t>Mar. 31, 2019</t>
        </is>
      </c>
      <c r="M1" s="2" t="inlineStr">
        <is>
          <t>Dec. 31, 2019</t>
        </is>
      </c>
      <c r="N1" s="2" t="inlineStr">
        <is>
          <t>Dec. 31, 2018</t>
        </is>
      </c>
      <c r="O1" s="2" t="inlineStr">
        <is>
          <t>Dec. 31, 2017</t>
        </is>
      </c>
      <c r="P1" s="2" t="inlineStr">
        <is>
          <t>Apr. 30, 2019</t>
        </is>
      </c>
      <c r="Q1" s="2" t="inlineStr">
        <is>
          <t>Dec. 22, 2017</t>
        </is>
      </c>
      <c r="R1" s="2" t="inlineStr">
        <is>
          <t>Nov. 15, 2017</t>
        </is>
      </c>
    </row>
    <row r="2">
      <c r="A2" s="3" t="inlineStr">
        <is>
          <t>Promissory Notes and Factor Advances (Textual)</t>
        </is>
      </c>
    </row>
    <row r="3">
      <c r="A3" s="4" t="inlineStr">
        <is>
          <t>Debt discount</t>
        </is>
      </c>
      <c r="K3" s="6" t="n">
        <v>17138</v>
      </c>
    </row>
    <row r="4">
      <c r="A4" s="4" t="inlineStr">
        <is>
          <t>Balance due</t>
        </is>
      </c>
      <c r="K4" s="5" t="n">
        <v>72838</v>
      </c>
    </row>
    <row r="5">
      <c r="A5" s="4" t="inlineStr">
        <is>
          <t>Amortization of debt discount</t>
        </is>
      </c>
      <c r="K5" s="6" t="n">
        <v>7371</v>
      </c>
      <c r="L5" s="6" t="n">
        <v>17089</v>
      </c>
    </row>
    <row r="6">
      <c r="A6" s="4" t="inlineStr">
        <is>
          <t>ETI [Member]</t>
        </is>
      </c>
    </row>
    <row r="7">
      <c r="A7" s="3" t="inlineStr">
        <is>
          <t>Promissory Notes and Factor Advances (Textual)</t>
        </is>
      </c>
    </row>
    <row r="8">
      <c r="A8" s="4" t="inlineStr">
        <is>
          <t>Debt collateral, description</t>
        </is>
      </c>
      <c r="E8" s="4" t="inlineStr">
        <is>
          <t>The ETI Note was amended to change the beginning repayment period from March 31, 2019 to September 30, 2019 for $37,500 and 3 equal quarterly installments of $37,500 each thereafter.</t>
        </is>
      </c>
      <c r="L8" s="4" t="inlineStr">
        <is>
          <t>The ETI Note was amended to change the beginning repayment period from March 31, 2019 to September 30, 2019 for $37,500 and 3 equal quarterly installments of $37,500 each thereafter. On March 31, 2019, the Board of Directors approved an amendment to the ETI Note changing the conversion provision from $3.00 per share to $1.00 per share. On June 30, 2019, the ETI Note was amended to change the beginning repayment period to September 30, 2019 for $75,000 and 2 quarterly installments of $37,500 thereafter</t>
        </is>
      </c>
    </row>
    <row r="9">
      <c r="A9" s="4" t="inlineStr">
        <is>
          <t>ETI [Member] | Unsecured convertible promissory note [Member]</t>
        </is>
      </c>
    </row>
    <row r="10">
      <c r="A10" s="3" t="inlineStr">
        <is>
          <t>Promissory Notes and Factor Advances (Textual)</t>
        </is>
      </c>
    </row>
    <row r="11">
      <c r="A11" s="4" t="inlineStr">
        <is>
          <t>Note term, issued</t>
        </is>
      </c>
      <c r="K11" s="4" t="inlineStr">
        <is>
          <t>3 years</t>
        </is>
      </c>
    </row>
    <row r="12">
      <c r="A12" s="4" t="inlineStr">
        <is>
          <t>Unsecured note</t>
        </is>
      </c>
      <c r="K12" s="6" t="n">
        <v>150000</v>
      </c>
    </row>
    <row r="13">
      <c r="A13" s="4" t="inlineStr">
        <is>
          <t>Interest rate</t>
        </is>
      </c>
      <c r="K13" s="4" t="inlineStr">
        <is>
          <t>6.00%</t>
        </is>
      </c>
    </row>
    <row r="14">
      <c r="A14" s="4" t="inlineStr">
        <is>
          <t>Interest rate, description</t>
        </is>
      </c>
      <c r="K14" s="4" t="inlineStr">
        <is>
          <t>An interest rate of six percent (6%) per annum for a period of two (2) years and fully amortizes during the third (3rd) year.</t>
        </is>
      </c>
    </row>
    <row r="15">
      <c r="A15" s="4" t="inlineStr">
        <is>
          <t>Debt collateral, description</t>
        </is>
      </c>
      <c r="K15" s="4" t="inlineStr">
        <is>
          <t>The note can be converted at any time, at the option of the holder, into shares of the Company's stock.</t>
        </is>
      </c>
      <c r="L15" s="4" t="inlineStr">
        <is>
          <t>The Board of Directors approved an amendment to the ETI Note changing the conversion provision from $3.00 per share to $1.00 per share. On June 30, 2019, the ETI Note was amended to change the beginning repayment period to September 30, 2019 for $75,000 and 2 quarterly installments of $37,500 thereafter The payments due on September 30, 2019, December 31, 2019, and March 31, 2020 were not paid and the noteholder has not notified the Company of any event of default.</t>
        </is>
      </c>
    </row>
    <row r="16">
      <c r="A16" s="4" t="inlineStr">
        <is>
          <t>Conversion price</t>
        </is>
      </c>
      <c r="K16" s="6" t="n">
        <v>3</v>
      </c>
    </row>
    <row r="17">
      <c r="A17" s="4" t="inlineStr">
        <is>
          <t>FMS [Member]</t>
        </is>
      </c>
    </row>
    <row r="18">
      <c r="A18" s="3" t="inlineStr">
        <is>
          <t>Promissory Notes and Factor Advances (Textual)</t>
        </is>
      </c>
    </row>
    <row r="19">
      <c r="A19" s="4" t="inlineStr">
        <is>
          <t>Unsecured note</t>
        </is>
      </c>
      <c r="K19" s="6" t="n">
        <v>700000</v>
      </c>
      <c r="M19" s="6" t="n">
        <v>700000</v>
      </c>
    </row>
    <row r="20">
      <c r="A20" s="4" t="inlineStr">
        <is>
          <t>Interest rate</t>
        </is>
      </c>
      <c r="K20" s="4" t="inlineStr">
        <is>
          <t>10.00%</t>
        </is>
      </c>
      <c r="M20" s="4" t="inlineStr">
        <is>
          <t>10.00%</t>
        </is>
      </c>
    </row>
    <row r="21">
      <c r="A21" s="4" t="inlineStr">
        <is>
          <t>Interest rate, description</t>
        </is>
      </c>
      <c r="K21" s="4" t="inlineStr">
        <is>
          <t>An interest rate of ten percent (10%) per annum for a period of two (2) years and fully amortizes during the third (3rd) year.</t>
        </is>
      </c>
    </row>
    <row r="22">
      <c r="A22" s="4" t="inlineStr">
        <is>
          <t>Debt collateral, description</t>
        </is>
      </c>
      <c r="L22" s="4" t="inlineStr">
        <is>
          <t>The FMS Note was amended to change the beginning repayment period from June 30, 2019 to September 30, 2019 for 3 quarterly installments thereafter.</t>
        </is>
      </c>
    </row>
    <row r="23">
      <c r="A23" s="4" t="inlineStr">
        <is>
          <t>Conversion price</t>
        </is>
      </c>
      <c r="K23" s="6" t="n">
        <v>1</v>
      </c>
      <c r="M23" s="6" t="n">
        <v>1</v>
      </c>
    </row>
    <row r="24">
      <c r="A24" s="4" t="inlineStr">
        <is>
          <t>FMS [Member] | Minimum [Member]</t>
        </is>
      </c>
    </row>
    <row r="25">
      <c r="A25" s="3" t="inlineStr">
        <is>
          <t>Promissory Notes and Factor Advances (Textual)</t>
        </is>
      </c>
    </row>
    <row r="26">
      <c r="A26" s="4" t="inlineStr">
        <is>
          <t>Conversion price</t>
        </is>
      </c>
      <c r="R26" s="6" t="n">
        <v>1</v>
      </c>
    </row>
    <row r="27">
      <c r="A27" s="4" t="inlineStr">
        <is>
          <t>FMS [Member] | Maximum [Member]</t>
        </is>
      </c>
    </row>
    <row r="28">
      <c r="A28" s="3" t="inlineStr">
        <is>
          <t>Promissory Notes and Factor Advances (Textual)</t>
        </is>
      </c>
    </row>
    <row r="29">
      <c r="A29" s="4" t="inlineStr">
        <is>
          <t>Conversion price</t>
        </is>
      </c>
      <c r="R29" s="6" t="n">
        <v>3</v>
      </c>
    </row>
    <row r="30">
      <c r="A30" s="4" t="inlineStr">
        <is>
          <t>FMS [Member] | Convertible Common Stock [Member]</t>
        </is>
      </c>
    </row>
    <row r="31">
      <c r="A31" s="3" t="inlineStr">
        <is>
          <t>Promissory Notes and Factor Advances (Textual)</t>
        </is>
      </c>
    </row>
    <row r="32">
      <c r="A32" s="4" t="inlineStr">
        <is>
          <t>Interest rate</t>
        </is>
      </c>
      <c r="B32" s="4" t="inlineStr">
        <is>
          <t>6.00%</t>
        </is>
      </c>
      <c r="F32" s="4" t="inlineStr">
        <is>
          <t>6.00%</t>
        </is>
      </c>
      <c r="G32" s="4" t="inlineStr">
        <is>
          <t>6.00%</t>
        </is>
      </c>
      <c r="K32" s="4" t="inlineStr">
        <is>
          <t>6.00%</t>
        </is>
      </c>
    </row>
    <row r="33">
      <c r="A33" s="4" t="inlineStr">
        <is>
          <t>Interest rate, description</t>
        </is>
      </c>
      <c r="F33" s="4" t="inlineStr">
        <is>
          <t>FMS Note accruing at six percent (6.0%) annual interest.</t>
        </is>
      </c>
      <c r="G33" s="4" t="inlineStr">
        <is>
          <t>FMS Note accruing at six percent (6.0%) annual interest.</t>
        </is>
      </c>
    </row>
    <row r="34">
      <c r="A34" s="4" t="inlineStr">
        <is>
          <t>Converted shares of common stock</t>
        </is>
      </c>
      <c r="C34" s="6" t="n">
        <v>200000</v>
      </c>
      <c r="F34" s="6" t="n">
        <v>33038</v>
      </c>
      <c r="G34" s="6" t="n">
        <v>33038</v>
      </c>
      <c r="O34" s="6" t="n">
        <v>25000</v>
      </c>
    </row>
    <row r="35">
      <c r="A35" s="4" t="inlineStr">
        <is>
          <t>Converted shares of common stock, shares</t>
        </is>
      </c>
      <c r="C35" s="5" t="n">
        <v>200000</v>
      </c>
      <c r="O35" s="5" t="n">
        <v>25000</v>
      </c>
    </row>
    <row r="36">
      <c r="A36" s="4" t="inlineStr">
        <is>
          <t>Debt discount</t>
        </is>
      </c>
      <c r="B36" s="6" t="n">
        <v>29450</v>
      </c>
    </row>
    <row r="37">
      <c r="A37" s="4" t="inlineStr">
        <is>
          <t>FMS [Member] | Unsecured convertible promissory note [Member]</t>
        </is>
      </c>
    </row>
    <row r="38">
      <c r="A38" s="3" t="inlineStr">
        <is>
          <t>Promissory Notes and Factor Advances (Textual)</t>
        </is>
      </c>
    </row>
    <row r="39">
      <c r="A39" s="4" t="inlineStr">
        <is>
          <t>Loss on conversion of debt</t>
        </is>
      </c>
      <c r="C39" s="6" t="n">
        <v>72000</v>
      </c>
    </row>
    <row r="40">
      <c r="A40" s="4" t="inlineStr">
        <is>
          <t>EMRG [Member]</t>
        </is>
      </c>
    </row>
    <row r="41">
      <c r="A41" s="3" t="inlineStr">
        <is>
          <t>Promissory Notes and Factor Advances (Textual)</t>
        </is>
      </c>
    </row>
    <row r="42">
      <c r="A42" s="4" t="inlineStr">
        <is>
          <t>Note term, issued</t>
        </is>
      </c>
      <c r="K42" s="4" t="inlineStr">
        <is>
          <t>3 years</t>
        </is>
      </c>
    </row>
    <row r="43">
      <c r="A43" s="4" t="inlineStr">
        <is>
          <t>Unsecured note</t>
        </is>
      </c>
      <c r="K43" s="6" t="n">
        <v>200000</v>
      </c>
    </row>
    <row r="44">
      <c r="A44" s="4" t="inlineStr">
        <is>
          <t>Interest rate</t>
        </is>
      </c>
      <c r="K44" s="4" t="inlineStr">
        <is>
          <t>8.00%</t>
        </is>
      </c>
    </row>
    <row r="45">
      <c r="A45" s="4" t="inlineStr">
        <is>
          <t>Interest rate, description</t>
        </is>
      </c>
      <c r="I45" s="4" t="inlineStr">
        <is>
          <t>EMRG Note was amended to change the beginning repayment period from December 31, 2017 to March 31, 2018 for $50,000 and 7 equal quarterly installments of $25,000 each thereafter and the interest rate was increased from 6% to 8% annually.</t>
        </is>
      </c>
      <c r="K45" s="4" t="inlineStr">
        <is>
          <t>An interest rate of eight percent (8%) per annum for a period of one (1) years and fully amortizes during the next two (2) years. The note is secured with a pledge of forty percent (40%) of the membership interests acquired.</t>
        </is>
      </c>
    </row>
    <row r="46">
      <c r="A46" s="4" t="inlineStr">
        <is>
          <t>Debt collateral, description</t>
        </is>
      </c>
      <c r="H46" s="4" t="inlineStr">
        <is>
          <t>The EMRG Note was amended to change the beginning repayment period from January 1, 2019 to June 30, 2019 for $125,000 and 2 equal quarterly installments of $37,500 each thereafter. On June 30, 2019, the EMRG Note was amended to change the principal payment of $200,000 and accrued interest to October 31, 2019.</t>
        </is>
      </c>
      <c r="L46" s="4" t="inlineStr">
        <is>
          <t>The EMRG Note was amended to change the beginning repayment period from March 31, 2018 to October 1, 2018 for $100,000 and 4 equal quarterly installments of $25,000 each thereafter. On September 30, 2018, the EMRG Note was amended to change the beginning repayment period from March 31, 2018 to January 1, 2019 for $125,000 and 3 equal quarterly installments of $25,000 each thereafter. Effective January 1, 2019, the EMRG Note was amended to change the beginning repayment period from January 1, 2019 to June 30, 2019 for $125,000 and 2 equal quarterly installments of $37,500 each thereafter.</t>
        </is>
      </c>
    </row>
    <row r="47">
      <c r="A47" s="4" t="inlineStr">
        <is>
          <t>Conversion price</t>
        </is>
      </c>
      <c r="K47" s="6" t="n">
        <v>3</v>
      </c>
    </row>
    <row r="48">
      <c r="A48" s="4" t="inlineStr">
        <is>
          <t>DMSI [Member]</t>
        </is>
      </c>
    </row>
    <row r="49">
      <c r="A49" s="3" t="inlineStr">
        <is>
          <t>Promissory Notes and Factor Advances (Textual)</t>
        </is>
      </c>
    </row>
    <row r="50">
      <c r="A50" s="4" t="inlineStr">
        <is>
          <t>Debt collateral, description</t>
        </is>
      </c>
      <c r="J50" s="4" t="inlineStr">
        <is>
          <t>The Note was amended to change the interest only period from one year to two years, changing the beginning of principal payments from December 31, 2017 to December 31, 2018 and to increase the annual interest rate from 6% to 8% commencing January 1, 2018.</t>
        </is>
      </c>
      <c r="N50" s="4" t="inlineStr">
        <is>
          <t>The DMSI Note was amended to change the beginning repayment period from December 31, 2018 to June 30, 2019 for $50,000 and 3 quarterly installments of $50,000 thereafter.</t>
        </is>
      </c>
    </row>
    <row r="51">
      <c r="A51" s="4" t="inlineStr">
        <is>
          <t>Accounts payable</t>
        </is>
      </c>
      <c r="P51" s="6" t="n">
        <v>95550</v>
      </c>
    </row>
    <row r="52">
      <c r="A52" s="4" t="inlineStr">
        <is>
          <t>DMSI [Member] | Minimum [Member]</t>
        </is>
      </c>
    </row>
    <row r="53">
      <c r="A53" s="3" t="inlineStr">
        <is>
          <t>Promissory Notes and Factor Advances (Textual)</t>
        </is>
      </c>
    </row>
    <row r="54">
      <c r="A54" s="4" t="inlineStr">
        <is>
          <t>Conversion price</t>
        </is>
      </c>
      <c r="Q54" s="6" t="n">
        <v>1</v>
      </c>
    </row>
    <row r="55">
      <c r="A55" s="4" t="inlineStr">
        <is>
          <t>DMSI [Member] | Maximum [Member]</t>
        </is>
      </c>
    </row>
    <row r="56">
      <c r="A56" s="3" t="inlineStr">
        <is>
          <t>Promissory Notes and Factor Advances (Textual)</t>
        </is>
      </c>
    </row>
    <row r="57">
      <c r="A57" s="4" t="inlineStr">
        <is>
          <t>Conversion price</t>
        </is>
      </c>
      <c r="Q57" s="6" t="n">
        <v>3</v>
      </c>
    </row>
    <row r="58">
      <c r="A58" s="4" t="inlineStr">
        <is>
          <t>DMSI [Member] | Unsecured convertible promissory note [Member]</t>
        </is>
      </c>
    </row>
    <row r="59">
      <c r="A59" s="3" t="inlineStr">
        <is>
          <t>Promissory Notes and Factor Advances (Textual)</t>
        </is>
      </c>
    </row>
    <row r="60">
      <c r="A60" s="4" t="inlineStr">
        <is>
          <t>Note term, issued</t>
        </is>
      </c>
      <c r="K60" s="4" t="inlineStr">
        <is>
          <t>3 years</t>
        </is>
      </c>
    </row>
    <row r="61">
      <c r="A61" s="4" t="inlineStr">
        <is>
          <t>Unsecured note</t>
        </is>
      </c>
      <c r="K61" s="6" t="n">
        <v>250000</v>
      </c>
    </row>
    <row r="62">
      <c r="A62" s="4" t="inlineStr">
        <is>
          <t>Interest rate</t>
        </is>
      </c>
      <c r="K62" s="4" t="inlineStr">
        <is>
          <t>6.00%</t>
        </is>
      </c>
    </row>
    <row r="63">
      <c r="A63" s="4" t="inlineStr">
        <is>
          <t>Interest rate, description</t>
        </is>
      </c>
      <c r="K63" s="4" t="inlineStr">
        <is>
          <t>An interest rate of six percent (6%) per annum for a period of one (1) year and fully amortizes during the next two (2) years.</t>
        </is>
      </c>
    </row>
    <row r="64">
      <c r="A64" s="4" t="inlineStr">
        <is>
          <t>Debt collateral, description</t>
        </is>
      </c>
      <c r="K64" s="4" t="inlineStr">
        <is>
          <t>The note can be converted at any time, at the option of the holder, into shares of the Company's stock.</t>
        </is>
      </c>
    </row>
    <row r="65">
      <c r="A65" s="4" t="inlineStr">
        <is>
          <t>Conversion price</t>
        </is>
      </c>
      <c r="K65" s="6" t="n">
        <v>1</v>
      </c>
    </row>
    <row r="66">
      <c r="A66" s="4" t="inlineStr">
        <is>
          <t>Converted shares of common stock</t>
        </is>
      </c>
      <c r="I66" s="6" t="n">
        <v>50000</v>
      </c>
    </row>
    <row r="67">
      <c r="A67" s="4" t="inlineStr">
        <is>
          <t>Converted shares of common stock, shares</t>
        </is>
      </c>
      <c r="I67" s="5" t="n">
        <v>50000</v>
      </c>
    </row>
    <row r="68">
      <c r="A68" s="4" t="inlineStr">
        <is>
          <t>Third Party [Member] | Revenue Based Factoring Agreement [Member]</t>
        </is>
      </c>
    </row>
    <row r="69">
      <c r="A69" s="3" t="inlineStr">
        <is>
          <t>Promissory Notes and Factor Advances (Textual)</t>
        </is>
      </c>
    </row>
    <row r="70">
      <c r="A70" s="4" t="inlineStr">
        <is>
          <t>Interest rate, description</t>
        </is>
      </c>
      <c r="B70" s="4" t="inlineStr">
        <is>
          <t>Third party to ACH debit $506 daily from the Company’s bank account until the purchased amount is fully received</t>
        </is>
      </c>
      <c r="D70" s="4" t="inlineStr">
        <is>
          <t>Third party to ACH debit $506 daily from the Company’s bank account until the purchased amount is fully received</t>
        </is>
      </c>
    </row>
    <row r="71">
      <c r="A71" s="4" t="inlineStr">
        <is>
          <t>Debt discount</t>
        </is>
      </c>
      <c r="B71" s="6" t="n">
        <v>29450</v>
      </c>
      <c r="D71" s="6" t="n">
        <v>29450</v>
      </c>
      <c r="M71" s="6" t="n">
        <v>29450</v>
      </c>
    </row>
    <row r="72">
      <c r="A72" s="4" t="inlineStr">
        <is>
          <t>Balance due</t>
        </is>
      </c>
      <c r="M72" s="5" t="n">
        <v>79701</v>
      </c>
    </row>
    <row r="73">
      <c r="A73" s="4" t="inlineStr">
        <is>
          <t>Net of debt discount</t>
        </is>
      </c>
      <c r="M73" s="5" t="n">
        <v>24509</v>
      </c>
    </row>
    <row r="74">
      <c r="A74" s="4" t="inlineStr">
        <is>
          <t>Amount sold under agreement</t>
        </is>
      </c>
      <c r="B74" s="5" t="n">
        <v>124450</v>
      </c>
      <c r="D74" s="5" t="n">
        <v>124450</v>
      </c>
    </row>
    <row r="75">
      <c r="A75" s="4" t="inlineStr">
        <is>
          <t>Amount of accounts and contract rights</t>
        </is>
      </c>
      <c r="B75" s="6" t="n">
        <v>95000</v>
      </c>
      <c r="D75" s="6" t="n">
        <v>95000</v>
      </c>
    </row>
    <row r="76">
      <c r="A76" s="4" t="inlineStr">
        <is>
          <t>Amortization of debt discount</t>
        </is>
      </c>
      <c r="M76" s="6" t="n">
        <v>5122</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6" customWidth="1" min="5" max="5"/>
  </cols>
  <sheetData>
    <row r="1">
      <c r="A1" s="1" t="inlineStr">
        <is>
          <t>Commitments and Contingencies (Details) - USD ($)</t>
        </is>
      </c>
      <c r="B1" s="2" t="inlineStr">
        <is>
          <t>Jan. 15, 2020</t>
        </is>
      </c>
      <c r="C1" s="2" t="inlineStr">
        <is>
          <t>Jan. 15, 2017</t>
        </is>
      </c>
      <c r="D1" s="2" t="inlineStr">
        <is>
          <t>Mar. 31, 2020</t>
        </is>
      </c>
      <c r="E1" s="2" t="inlineStr">
        <is>
          <t>Mar. 31, 2019</t>
        </is>
      </c>
    </row>
    <row r="2">
      <c r="A2" s="3" t="inlineStr">
        <is>
          <t>Commitments and Contingencies (Textual)</t>
        </is>
      </c>
    </row>
    <row r="3">
      <c r="A3" s="4" t="inlineStr">
        <is>
          <t>Monthly rent per month</t>
        </is>
      </c>
      <c r="B3" s="6" t="n">
        <v>1228</v>
      </c>
      <c r="C3" s="6" t="n">
        <v>1143</v>
      </c>
    </row>
    <row r="4">
      <c r="A4" s="4" t="inlineStr">
        <is>
          <t>Lease expires date</t>
        </is>
      </c>
      <c r="E4" s="4" t="inlineStr">
        <is>
          <t>Jan. 31,
		2019</t>
        </is>
      </c>
    </row>
    <row r="5">
      <c r="A5" s="4" t="inlineStr">
        <is>
          <t>Office lease term</t>
        </is>
      </c>
      <c r="B5" s="4" t="inlineStr">
        <is>
          <t>1 year</t>
        </is>
      </c>
      <c r="C5" s="4" t="inlineStr">
        <is>
          <t>2 years</t>
        </is>
      </c>
    </row>
    <row r="6">
      <c r="A6" s="4" t="inlineStr">
        <is>
          <t>Rent expense</t>
        </is>
      </c>
      <c r="D6" s="6" t="n">
        <v>3718</v>
      </c>
      <c r="E6" s="6" t="n">
        <v>362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0</t>
        </is>
      </c>
      <c r="C1" s="2" t="inlineStr">
        <is>
          <t>Dec. 31, 2019</t>
        </is>
      </c>
    </row>
    <row r="2">
      <c r="A2" s="3" t="inlineStr">
        <is>
          <t>Current Assets:</t>
        </is>
      </c>
    </row>
    <row r="3">
      <c r="A3" s="4" t="inlineStr">
        <is>
          <t>Cash and cash equivalents</t>
        </is>
      </c>
      <c r="B3" s="6" t="n">
        <v>2610</v>
      </c>
      <c r="C3" s="6" t="n">
        <v>2610</v>
      </c>
    </row>
    <row r="4">
      <c r="A4" s="4" t="inlineStr">
        <is>
          <t>Accounts receivable, net</t>
        </is>
      </c>
      <c r="B4" s="5" t="n">
        <v>18710</v>
      </c>
      <c r="C4" s="5" t="n">
        <v>17118</v>
      </c>
    </row>
    <row r="5">
      <c r="A5" s="4" t="inlineStr">
        <is>
          <t>Prepaid Expenses</t>
        </is>
      </c>
      <c r="B5" s="5" t="n">
        <v>3240</v>
      </c>
      <c r="C5" s="5" t="n">
        <v>3240</v>
      </c>
    </row>
    <row r="6">
      <c r="A6" s="4" t="inlineStr">
        <is>
          <t>Total Current Assets</t>
        </is>
      </c>
      <c r="B6" s="5" t="n">
        <v>24560</v>
      </c>
      <c r="C6" s="5" t="n">
        <v>31343</v>
      </c>
    </row>
    <row r="7">
      <c r="A7" s="3" t="inlineStr">
        <is>
          <t>Other Assets:</t>
        </is>
      </c>
    </row>
    <row r="8">
      <c r="A8" s="4" t="inlineStr">
        <is>
          <t>Security Deposit</t>
        </is>
      </c>
      <c r="B8" s="5" t="n">
        <v>1450</v>
      </c>
      <c r="C8" s="5" t="n">
        <v>1450</v>
      </c>
    </row>
    <row r="9">
      <c r="A9" s="4" t="inlineStr">
        <is>
          <t>Software, net</t>
        </is>
      </c>
      <c r="B9" s="4" t="inlineStr">
        <is>
          <t xml:space="preserve"> </t>
        </is>
      </c>
      <c r="C9" s="5" t="n">
        <v>36250</v>
      </c>
    </row>
    <row r="10">
      <c r="A10" s="4" t="inlineStr">
        <is>
          <t>Customer lists, net</t>
        </is>
      </c>
      <c r="B10" s="5" t="n">
        <v>38266</v>
      </c>
      <c r="C10" s="5" t="n">
        <v>57936</v>
      </c>
    </row>
    <row r="11">
      <c r="A11" s="4" t="inlineStr">
        <is>
          <t>Total other assets</t>
        </is>
      </c>
      <c r="B11" s="5" t="n">
        <v>39716</v>
      </c>
      <c r="C11" s="5" t="n">
        <v>95636</v>
      </c>
    </row>
    <row r="12">
      <c r="A12" s="4" t="inlineStr">
        <is>
          <t>TOTAL ASSETS</t>
        </is>
      </c>
      <c r="B12" s="5" t="n">
        <v>64276</v>
      </c>
      <c r="C12" s="5" t="n">
        <v>126979</v>
      </c>
    </row>
    <row r="13">
      <c r="A13" s="3" t="inlineStr">
        <is>
          <t>Current Liabilities:</t>
        </is>
      </c>
    </row>
    <row r="14">
      <c r="A14" s="4" t="inlineStr">
        <is>
          <t>Accounts payable</t>
        </is>
      </c>
      <c r="B14" s="5" t="n">
        <v>422103</v>
      </c>
      <c r="C14" s="5" t="n">
        <v>383035</v>
      </c>
    </row>
    <row r="15">
      <c r="A15" s="4" t="inlineStr">
        <is>
          <t>Accrued expenses</t>
        </is>
      </c>
      <c r="B15" s="5" t="n">
        <v>712485</v>
      </c>
      <c r="C15" s="5" t="n">
        <v>641665</v>
      </c>
    </row>
    <row r="16">
      <c r="A16" s="4" t="inlineStr">
        <is>
          <t>Deferred revenue</t>
        </is>
      </c>
      <c r="B16" s="5" t="n">
        <v>49478</v>
      </c>
      <c r="C16" s="5" t="n">
        <v>45223</v>
      </c>
    </row>
    <row r="17">
      <c r="A17" s="4" t="inlineStr">
        <is>
          <t>Factor advance, net</t>
        </is>
      </c>
      <c r="B17" s="5" t="n">
        <v>55700</v>
      </c>
      <c r="C17" s="5" t="n">
        <v>79701</v>
      </c>
    </row>
    <row r="18">
      <c r="A18" s="4" t="inlineStr">
        <is>
          <t>Promissory notes - current portion</t>
        </is>
      </c>
      <c r="B18" s="5" t="n">
        <v>533037</v>
      </c>
      <c r="C18" s="5" t="n">
        <v>533037</v>
      </c>
    </row>
    <row r="19">
      <c r="A19" s="4" t="inlineStr">
        <is>
          <t>Promissory notes - related party - current portion</t>
        </is>
      </c>
      <c r="B19" s="5" t="n">
        <v>645550</v>
      </c>
      <c r="C19" s="5" t="n">
        <v>645550</v>
      </c>
    </row>
    <row r="20">
      <c r="A20" s="4" t="inlineStr">
        <is>
          <t>Total Current Liabilities</t>
        </is>
      </c>
      <c r="B20" s="5" t="n">
        <v>2418353</v>
      </c>
      <c r="C20" s="5" t="n">
        <v>2328211</v>
      </c>
    </row>
    <row r="21">
      <c r="A21" s="4" t="inlineStr">
        <is>
          <t>TOTAL LIABILITIES</t>
        </is>
      </c>
      <c r="B21" s="5" t="n">
        <v>2418353</v>
      </c>
      <c r="C21" s="5" t="n">
        <v>2328211</v>
      </c>
    </row>
    <row r="22">
      <c r="A22" s="4" t="inlineStr">
        <is>
          <t>Commitments and Contingencies (See Note 4)</t>
        </is>
      </c>
      <c r="B22" s="4" t="inlineStr">
        <is>
          <t xml:space="preserve"> </t>
        </is>
      </c>
      <c r="C22" s="4" t="inlineStr">
        <is>
          <t xml:space="preserve"> </t>
        </is>
      </c>
    </row>
    <row r="23">
      <c r="A23" s="3" t="inlineStr">
        <is>
          <t>Stockholders' Deficit:</t>
        </is>
      </c>
    </row>
    <row r="24">
      <c r="A24" s="4" t="inlineStr">
        <is>
          <t>Common Stock, 70,000,000 shares authorized, $.001 par value, 10,151,854 and 10,151,854 shares issued and outstanding in 2020 and 2019, respectively</t>
        </is>
      </c>
      <c r="B24" s="5" t="n">
        <v>10152</v>
      </c>
      <c r="C24" s="5" t="n">
        <v>10152</v>
      </c>
    </row>
    <row r="25">
      <c r="A25" s="4" t="inlineStr">
        <is>
          <t>Additional paid in capital</t>
        </is>
      </c>
      <c r="B25" s="5" t="n">
        <v>4081372</v>
      </c>
      <c r="C25" s="5" t="n">
        <v>4081372</v>
      </c>
    </row>
    <row r="26">
      <c r="A26" s="4" t="inlineStr">
        <is>
          <t>Accumulated deficit</t>
        </is>
      </c>
      <c r="B26" s="5" t="n">
        <v>-6445601</v>
      </c>
      <c r="C26" s="5" t="n">
        <v>-6292756</v>
      </c>
    </row>
    <row r="27">
      <c r="A27" s="4" t="inlineStr">
        <is>
          <t>Total stockholders' deficit</t>
        </is>
      </c>
      <c r="B27" s="5" t="n">
        <v>-2354077</v>
      </c>
      <c r="C27" s="5" t="n">
        <v>-2201232</v>
      </c>
    </row>
    <row r="28">
      <c r="A28" s="4" t="inlineStr">
        <is>
          <t>TOTAL LIABILITIES AND STOCKHOLDERS' DEFICIT</t>
        </is>
      </c>
      <c r="B28" s="6" t="n">
        <v>64276</v>
      </c>
      <c r="C28" s="6" t="n">
        <v>1269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6" customWidth="1" min="1" max="1"/>
    <col width="37" customWidth="1" min="2" max="2"/>
  </cols>
  <sheetData>
    <row r="1">
      <c r="A1" s="1" t="inlineStr">
        <is>
          <t>Stockholders' Equity (Details)</t>
        </is>
      </c>
      <c r="B1" s="2" t="inlineStr">
        <is>
          <t>3 Months Ended</t>
        </is>
      </c>
    </row>
    <row r="2">
      <c r="B2" s="2" t="inlineStr">
        <is>
          <t>Mar. 31, 2020USD ($)$ / sharesshares</t>
        </is>
      </c>
    </row>
    <row r="3">
      <c r="A3" s="3" t="inlineStr">
        <is>
          <t>Equity [Abstract]</t>
        </is>
      </c>
    </row>
    <row r="4">
      <c r="A4" s="4" t="inlineStr">
        <is>
          <t>Number of Options, Outstanding beginning balance</t>
        </is>
      </c>
      <c r="B4" s="5" t="n">
        <v>90000</v>
      </c>
    </row>
    <row r="5">
      <c r="A5" s="4" t="inlineStr">
        <is>
          <t>Number of Options, Granted</t>
        </is>
      </c>
      <c r="B5" s="4" t="inlineStr">
        <is>
          <t xml:space="preserve"> </t>
        </is>
      </c>
    </row>
    <row r="6">
      <c r="A6" s="4" t="inlineStr">
        <is>
          <t>Number of Options, Exercised</t>
        </is>
      </c>
      <c r="B6" s="4" t="inlineStr">
        <is>
          <t xml:space="preserve"> </t>
        </is>
      </c>
    </row>
    <row r="7">
      <c r="A7" s="4" t="inlineStr">
        <is>
          <t>Number of Options, Forfeited/Expired</t>
        </is>
      </c>
      <c r="B7" s="4" t="inlineStr">
        <is>
          <t xml:space="preserve"> </t>
        </is>
      </c>
    </row>
    <row r="8">
      <c r="A8" s="4" t="inlineStr">
        <is>
          <t>Number of Options, Outstanding ending balance</t>
        </is>
      </c>
      <c r="B8" s="5" t="n">
        <v>90000</v>
      </c>
    </row>
    <row r="9">
      <c r="A9" s="4" t="inlineStr">
        <is>
          <t>Weighted Average Exercise price, Outstanding beginning balance | $ / shares</t>
        </is>
      </c>
      <c r="B9" s="7" t="n">
        <v>0.001</v>
      </c>
    </row>
    <row r="10">
      <c r="A10" s="4" t="inlineStr">
        <is>
          <t>Weighted Average Exercise price, Granted | $ / shares</t>
        </is>
      </c>
      <c r="B10" s="4" t="inlineStr">
        <is>
          <t xml:space="preserve"> </t>
        </is>
      </c>
    </row>
    <row r="11">
      <c r="A11" s="4" t="inlineStr">
        <is>
          <t>Weighted Average Exercise price, Exercised | $ / shares</t>
        </is>
      </c>
      <c r="B11" s="4" t="inlineStr">
        <is>
          <t xml:space="preserve"> </t>
        </is>
      </c>
    </row>
    <row r="12">
      <c r="A12" s="4" t="inlineStr">
        <is>
          <t>Weighted Average Exercise price, Forfeited/Expired | $ / shares</t>
        </is>
      </c>
      <c r="B12" s="4" t="inlineStr">
        <is>
          <t xml:space="preserve"> </t>
        </is>
      </c>
    </row>
    <row r="13">
      <c r="A13" s="4" t="inlineStr">
        <is>
          <t>Weighted Average Exercise price, Outstanding ending balance | $ / shares</t>
        </is>
      </c>
      <c r="B13" s="7" t="n">
        <v>0.001</v>
      </c>
    </row>
    <row r="14">
      <c r="A14" s="4" t="inlineStr">
        <is>
          <t>Granted Options Exercisable, Outstanding beginning balance</t>
        </is>
      </c>
      <c r="B14" s="5" t="n">
        <v>90000</v>
      </c>
    </row>
    <row r="15">
      <c r="A15" s="4" t="inlineStr">
        <is>
          <t>Granted Options Exercisable, Granted</t>
        </is>
      </c>
      <c r="B15" s="4" t="inlineStr">
        <is>
          <t xml:space="preserve"> </t>
        </is>
      </c>
    </row>
    <row r="16">
      <c r="A16" s="4" t="inlineStr">
        <is>
          <t>Granted Options Exercisable, Exercised</t>
        </is>
      </c>
      <c r="B16" s="4" t="inlineStr">
        <is>
          <t xml:space="preserve"> </t>
        </is>
      </c>
    </row>
    <row r="17">
      <c r="A17" s="4" t="inlineStr">
        <is>
          <t>Granted Options Exercisable, Forfeited/Expired</t>
        </is>
      </c>
      <c r="B17" s="4" t="inlineStr">
        <is>
          <t xml:space="preserve"> </t>
        </is>
      </c>
    </row>
    <row r="18">
      <c r="A18" s="4" t="inlineStr">
        <is>
          <t>Granted Options Exercisable, Outstanding ending balance</t>
        </is>
      </c>
      <c r="B18" s="5" t="n">
        <v>90000</v>
      </c>
    </row>
    <row r="19">
      <c r="A19" s="4" t="inlineStr">
        <is>
          <t>Intrinsic value, Outstanding beginning balance | $</t>
        </is>
      </c>
      <c r="B19" s="6" t="n">
        <v>0</v>
      </c>
    </row>
    <row r="20">
      <c r="A20" s="4" t="inlineStr">
        <is>
          <t>Intrinsic value, Granted</t>
        </is>
      </c>
      <c r="B20" s="4" t="inlineStr">
        <is>
          <t xml:space="preserve"> </t>
        </is>
      </c>
    </row>
    <row r="21">
      <c r="A21" s="4" t="inlineStr">
        <is>
          <t>Intrinsic value, Exercised</t>
        </is>
      </c>
      <c r="B21" s="4" t="inlineStr">
        <is>
          <t xml:space="preserve"> </t>
        </is>
      </c>
    </row>
    <row r="22">
      <c r="A22" s="4" t="inlineStr">
        <is>
          <t>Intrinsic value, Forfeited/Expired</t>
        </is>
      </c>
      <c r="B22" s="4" t="inlineStr">
        <is>
          <t xml:space="preserve"> </t>
        </is>
      </c>
    </row>
    <row r="23">
      <c r="A23" s="4" t="inlineStr">
        <is>
          <t>Intrinsic value, Outstanding ending balance | $</t>
        </is>
      </c>
      <c r="B23" s="6" t="n">
        <v>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5" customWidth="1" min="2" max="2"/>
    <col width="15" customWidth="1" min="3" max="3"/>
  </cols>
  <sheetData>
    <row r="1">
      <c r="A1" s="1" t="inlineStr">
        <is>
          <t>Stockholders' Equity (Details Textual) - shares</t>
        </is>
      </c>
      <c r="B1" s="2" t="inlineStr">
        <is>
          <t>1 Months Ended</t>
        </is>
      </c>
      <c r="C1" s="2" t="inlineStr">
        <is>
          <t>3 Months Ended</t>
        </is>
      </c>
    </row>
    <row r="2">
      <c r="B2" s="2" t="inlineStr">
        <is>
          <t>Feb. 15, 2019</t>
        </is>
      </c>
      <c r="C2" s="2" t="inlineStr">
        <is>
          <t>Mar. 31, 2020</t>
        </is>
      </c>
    </row>
    <row r="3">
      <c r="A3" s="4" t="inlineStr">
        <is>
          <t>2016 Plan [Member]</t>
        </is>
      </c>
    </row>
    <row r="4">
      <c r="A4" s="3" t="inlineStr">
        <is>
          <t>Stockholders' Equity (Textual)</t>
        </is>
      </c>
    </row>
    <row r="5">
      <c r="A5" s="4" t="inlineStr">
        <is>
          <t>Stock option term</t>
        </is>
      </c>
      <c r="C5" s="4" t="inlineStr">
        <is>
          <t>10 years</t>
        </is>
      </c>
    </row>
    <row r="6">
      <c r="A6" s="4" t="inlineStr">
        <is>
          <t>Stock option vesting period</t>
        </is>
      </c>
      <c r="C6" s="4" t="inlineStr">
        <is>
          <t>5 years</t>
        </is>
      </c>
    </row>
    <row r="7">
      <c r="A7" s="4" t="inlineStr">
        <is>
          <t>Two shareholders [Member]</t>
        </is>
      </c>
    </row>
    <row r="8">
      <c r="A8" s="3" t="inlineStr">
        <is>
          <t>Stockholders' Equity (Textual)</t>
        </is>
      </c>
    </row>
    <row r="9">
      <c r="A9" s="4" t="inlineStr">
        <is>
          <t>Common stock shares issued</t>
        </is>
      </c>
      <c r="B9" s="5" t="n">
        <v>400</v>
      </c>
    </row>
    <row r="10">
      <c r="A10" s="4" t="inlineStr">
        <is>
          <t>Cancelled shares refunded to shareholders</t>
        </is>
      </c>
      <c r="B10" s="5" t="n">
        <v>41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70000000</v>
      </c>
      <c r="C4" s="5" t="n">
        <v>70000000</v>
      </c>
    </row>
    <row r="5">
      <c r="A5" s="4" t="inlineStr">
        <is>
          <t>Common stock, shares issued</t>
        </is>
      </c>
      <c r="B5" s="5" t="n">
        <v>10151854</v>
      </c>
      <c r="C5" s="5" t="n">
        <v>10151854</v>
      </c>
    </row>
    <row r="6">
      <c r="A6" s="4" t="inlineStr">
        <is>
          <t>Common stock, shares outstanding</t>
        </is>
      </c>
      <c r="B6" s="5" t="n">
        <v>10151854</v>
      </c>
      <c r="C6" s="5" t="n">
        <v>101518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0</t>
        </is>
      </c>
      <c r="C2" s="2" t="inlineStr">
        <is>
          <t>Mar. 31, 2019</t>
        </is>
      </c>
    </row>
    <row r="3">
      <c r="A3" s="3" t="inlineStr">
        <is>
          <t>Revenues:</t>
        </is>
      </c>
    </row>
    <row r="4">
      <c r="A4" s="4" t="inlineStr">
        <is>
          <t>Service revenues</t>
        </is>
      </c>
      <c r="B4" s="6" t="n">
        <v>33795</v>
      </c>
      <c r="C4" s="6" t="n">
        <v>78239</v>
      </c>
    </row>
    <row r="5">
      <c r="A5" s="4" t="inlineStr">
        <is>
          <t>Contract revenues</t>
        </is>
      </c>
      <c r="B5" s="5" t="n">
        <v>74444</v>
      </c>
      <c r="C5" s="5" t="n">
        <v>110445</v>
      </c>
    </row>
    <row r="6">
      <c r="A6" s="4" t="inlineStr">
        <is>
          <t>Total revenues</t>
        </is>
      </c>
      <c r="B6" s="5" t="n">
        <v>108239</v>
      </c>
      <c r="C6" s="5" t="n">
        <v>188684</v>
      </c>
    </row>
    <row r="7">
      <c r="A7" s="3" t="inlineStr">
        <is>
          <t>Cost and expenses:</t>
        </is>
      </c>
    </row>
    <row r="8">
      <c r="A8" s="4" t="inlineStr">
        <is>
          <t>Costs of revenues</t>
        </is>
      </c>
      <c r="B8" s="5" t="n">
        <v>12762</v>
      </c>
      <c r="C8" s="5" t="n">
        <v>23275</v>
      </c>
    </row>
    <row r="9">
      <c r="A9" s="4" t="inlineStr">
        <is>
          <t>Selling, general, and administrative expense</t>
        </is>
      </c>
      <c r="B9" s="5" t="n">
        <v>138502</v>
      </c>
      <c r="C9" s="5" t="n">
        <v>207889</v>
      </c>
    </row>
    <row r="10">
      <c r="A10" s="4" t="inlineStr">
        <is>
          <t>Amortization expense</t>
        </is>
      </c>
      <c r="B10" s="5" t="n">
        <v>55920</v>
      </c>
      <c r="C10" s="5" t="n">
        <v>145950</v>
      </c>
    </row>
    <row r="11">
      <c r="A11" s="4" t="inlineStr">
        <is>
          <t>Total operating expenses</t>
        </is>
      </c>
      <c r="B11" s="5" t="n">
        <v>207184</v>
      </c>
      <c r="C11" s="5" t="n">
        <v>377114</v>
      </c>
    </row>
    <row r="12">
      <c r="A12" s="4" t="inlineStr">
        <is>
          <t>Loss from operations</t>
        </is>
      </c>
      <c r="B12" s="5" t="n">
        <v>-98945</v>
      </c>
      <c r="C12" s="5" t="n">
        <v>-188430</v>
      </c>
    </row>
    <row r="13">
      <c r="A13" s="3" t="inlineStr">
        <is>
          <t>Other Income (Expense)</t>
        </is>
      </c>
    </row>
    <row r="14">
      <c r="A14" s="4" t="inlineStr">
        <is>
          <t>Interest expense (net)</t>
        </is>
      </c>
      <c r="B14" s="5" t="n">
        <v>-53900</v>
      </c>
      <c r="C14" s="5" t="n">
        <v>-38507</v>
      </c>
    </row>
    <row r="15">
      <c r="A15" s="4" t="inlineStr">
        <is>
          <t>Total other income (expense)</t>
        </is>
      </c>
      <c r="B15" s="5" t="n">
        <v>-53900</v>
      </c>
      <c r="C15" s="5" t="n">
        <v>-38507</v>
      </c>
    </row>
    <row r="16">
      <c r="A16" s="4" t="inlineStr">
        <is>
          <t>Loss before income taxes</t>
        </is>
      </c>
      <c r="B16" s="5" t="n">
        <v>-152845</v>
      </c>
      <c r="C16" s="5" t="n">
        <v>-226937</v>
      </c>
    </row>
    <row r="17">
      <c r="A17" s="4" t="inlineStr">
        <is>
          <t>Provision for income taxes</t>
        </is>
      </c>
      <c r="B17" s="4" t="inlineStr">
        <is>
          <t xml:space="preserve"> </t>
        </is>
      </c>
      <c r="C17" s="4" t="inlineStr">
        <is>
          <t xml:space="preserve"> </t>
        </is>
      </c>
    </row>
    <row r="18">
      <c r="A18" s="4" t="inlineStr">
        <is>
          <t>Net Loss</t>
        </is>
      </c>
      <c r="B18" s="6" t="n">
        <v>-152845</v>
      </c>
      <c r="C18" s="6" t="n">
        <v>-226937</v>
      </c>
    </row>
    <row r="19">
      <c r="A19" s="4" t="inlineStr">
        <is>
          <t>Basic and diluted net loss per common share</t>
        </is>
      </c>
      <c r="B19" s="8" t="n">
        <v>-0.01</v>
      </c>
      <c r="C19" s="8" t="n">
        <v>-0.02</v>
      </c>
    </row>
    <row r="20">
      <c r="A20" s="4" t="inlineStr">
        <is>
          <t>Weighted Average Number of Common Shares – Basic and diluted</t>
        </is>
      </c>
      <c r="B20" s="5" t="n">
        <v>10151854</v>
      </c>
      <c r="C20" s="5" t="n">
        <v>100645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3" customWidth="1" min="2" max="2"/>
    <col width="27" customWidth="1" min="3" max="3"/>
    <col width="20" customWidth="1" min="4" max="4"/>
    <col width="13" customWidth="1" min="5" max="5"/>
  </cols>
  <sheetData>
    <row r="1">
      <c r="A1" s="1" t="inlineStr">
        <is>
          <t>Condensed Consolidated Statements of Equity (Deficit) (Unaudited) - USD ($)</t>
        </is>
      </c>
      <c r="B1" s="2" t="inlineStr">
        <is>
          <t>Common Stock</t>
        </is>
      </c>
      <c r="C1" s="2" t="inlineStr">
        <is>
          <t>Additional Paid in Capital</t>
        </is>
      </c>
      <c r="D1" s="2" t="inlineStr">
        <is>
          <t>Accumulated Deficit</t>
        </is>
      </c>
      <c r="E1" s="2" t="inlineStr">
        <is>
          <t>Total</t>
        </is>
      </c>
    </row>
    <row r="2">
      <c r="A2" s="4" t="inlineStr">
        <is>
          <t>Balance at Dec. 31, 2018</t>
        </is>
      </c>
      <c r="B2" s="6" t="n">
        <v>10065</v>
      </c>
      <c r="C2" s="6" t="n">
        <v>4034572</v>
      </c>
      <c r="D2" s="6" t="n">
        <v>-5227652</v>
      </c>
      <c r="E2" s="6" t="n">
        <v>-1183015</v>
      </c>
    </row>
    <row r="3">
      <c r="A3" s="4" t="inlineStr">
        <is>
          <t>Balance, shares at Dec. 31, 2018</t>
        </is>
      </c>
      <c r="B3" s="5" t="n">
        <v>10064754</v>
      </c>
    </row>
    <row r="4">
      <c r="A4" s="4" t="inlineStr">
        <is>
          <t>Cancellation of Common Stock</t>
        </is>
      </c>
      <c r="C4" s="5" t="n">
        <v>-410</v>
      </c>
      <c r="E4" s="5" t="n">
        <v>-410</v>
      </c>
    </row>
    <row r="5">
      <c r="A5" s="4" t="inlineStr">
        <is>
          <t>Cancellation of Common Stock, shares</t>
        </is>
      </c>
      <c r="B5" s="5" t="n">
        <v>-400</v>
      </c>
    </row>
    <row r="6">
      <c r="A6" s="4" t="inlineStr">
        <is>
          <t>Net Loss</t>
        </is>
      </c>
      <c r="B6" s="4" t="inlineStr">
        <is>
          <t xml:space="preserve"> </t>
        </is>
      </c>
      <c r="C6" s="4" t="inlineStr">
        <is>
          <t xml:space="preserve"> </t>
        </is>
      </c>
      <c r="D6" s="5" t="n">
        <v>-226937</v>
      </c>
      <c r="E6" s="5" t="n">
        <v>-226937</v>
      </c>
    </row>
    <row r="7">
      <c r="A7" s="4" t="inlineStr">
        <is>
          <t>Balance at Mar. 31, 2019</t>
        </is>
      </c>
      <c r="B7" s="6" t="n">
        <v>10065</v>
      </c>
      <c r="C7" s="5" t="n">
        <v>4034162</v>
      </c>
      <c r="D7" s="5" t="n">
        <v>-5454589</v>
      </c>
      <c r="E7" s="5" t="n">
        <v>-1410362</v>
      </c>
    </row>
    <row r="8">
      <c r="A8" s="4" t="inlineStr">
        <is>
          <t>Balance, shares at Mar. 31, 2019</t>
        </is>
      </c>
      <c r="B8" s="5" t="n">
        <v>10064354</v>
      </c>
    </row>
    <row r="9">
      <c r="A9" s="4" t="inlineStr">
        <is>
          <t>Balance at Dec. 31, 2019</t>
        </is>
      </c>
      <c r="B9" s="6" t="n">
        <v>10152</v>
      </c>
      <c r="C9" s="5" t="n">
        <v>4081372</v>
      </c>
      <c r="D9" s="5" t="n">
        <v>-6292756</v>
      </c>
      <c r="E9" s="5" t="n">
        <v>-2201232</v>
      </c>
    </row>
    <row r="10">
      <c r="A10" s="4" t="inlineStr">
        <is>
          <t>Balance, shares at Dec. 31, 2019</t>
        </is>
      </c>
      <c r="B10" s="5" t="n">
        <v>10151854</v>
      </c>
    </row>
    <row r="11">
      <c r="A11" s="4" t="inlineStr">
        <is>
          <t>Net Loss</t>
        </is>
      </c>
      <c r="B11" s="4" t="inlineStr">
        <is>
          <t xml:space="preserve"> </t>
        </is>
      </c>
      <c r="C11" s="4" t="inlineStr">
        <is>
          <t xml:space="preserve"> </t>
        </is>
      </c>
      <c r="D11" s="5" t="n">
        <v>-152845</v>
      </c>
      <c r="E11" s="5" t="n">
        <v>-152845</v>
      </c>
    </row>
    <row r="12">
      <c r="A12" s="4" t="inlineStr">
        <is>
          <t>Balance at Mar. 31, 2020</t>
        </is>
      </c>
      <c r="B12" s="6" t="n">
        <v>10152</v>
      </c>
      <c r="C12" s="6" t="n">
        <v>4081372</v>
      </c>
      <c r="D12" s="6" t="n">
        <v>-6445601</v>
      </c>
      <c r="E12" s="6" t="n">
        <v>-2354077</v>
      </c>
    </row>
    <row r="13">
      <c r="A13" s="4" t="inlineStr">
        <is>
          <t>Balance, shares at Mar. 31, 2020</t>
        </is>
      </c>
      <c r="B13" s="5" t="n">
        <v>101518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0</t>
        </is>
      </c>
      <c r="C2" s="2" t="inlineStr">
        <is>
          <t>Mar. 31, 2019</t>
        </is>
      </c>
    </row>
    <row r="3">
      <c r="A3" s="3" t="inlineStr">
        <is>
          <t>Cash Flows From Operating Activities:</t>
        </is>
      </c>
    </row>
    <row r="4">
      <c r="A4" s="4" t="inlineStr">
        <is>
          <t>Net Loss</t>
        </is>
      </c>
      <c r="B4" s="6" t="n">
        <v>-152845</v>
      </c>
      <c r="C4" s="6" t="n">
        <v>-226937</v>
      </c>
    </row>
    <row r="5">
      <c r="A5" s="3" t="inlineStr">
        <is>
          <t>Adjustments to reconcile net loss to net cash provided by (used in) operating activities:</t>
        </is>
      </c>
    </row>
    <row r="6">
      <c r="A6" s="4" t="inlineStr">
        <is>
          <t>Amortization</t>
        </is>
      </c>
      <c r="B6" s="5" t="n">
        <v>55920</v>
      </c>
      <c r="C6" s="5" t="n">
        <v>145950</v>
      </c>
    </row>
    <row r="7">
      <c r="A7" s="4" t="inlineStr">
        <is>
          <t>Provision for (recovery of) bad debt</t>
        </is>
      </c>
      <c r="B7" s="5" t="n">
        <v>942</v>
      </c>
      <c r="C7" s="5" t="n">
        <v>-1565</v>
      </c>
    </row>
    <row r="8">
      <c r="A8" s="4" t="inlineStr">
        <is>
          <t>Amortization of debt discount</t>
        </is>
      </c>
      <c r="B8" s="5" t="n">
        <v>7371</v>
      </c>
      <c r="C8" s="5" t="n">
        <v>17089</v>
      </c>
    </row>
    <row r="9">
      <c r="A9" s="3" t="inlineStr">
        <is>
          <t>Changes in operating assets and liabilities:</t>
        </is>
      </c>
    </row>
    <row r="10">
      <c r="A10" s="4" t="inlineStr">
        <is>
          <t>Accounts receivable</t>
        </is>
      </c>
      <c r="B10" s="5" t="n">
        <v>-2534</v>
      </c>
      <c r="C10" s="5" t="n">
        <v>27933</v>
      </c>
    </row>
    <row r="11">
      <c r="A11" s="4" t="inlineStr">
        <is>
          <t>Accounts payable and accrued expenses</t>
        </is>
      </c>
      <c r="B11" s="5" t="n">
        <v>109888</v>
      </c>
      <c r="C11" s="5" t="n">
        <v>56341</v>
      </c>
    </row>
    <row r="12">
      <c r="A12" s="4" t="inlineStr">
        <is>
          <t>Deferred revenue</t>
        </is>
      </c>
      <c r="B12" s="5" t="n">
        <v>4255</v>
      </c>
      <c r="C12" s="5" t="n">
        <v>-43815</v>
      </c>
    </row>
    <row r="13">
      <c r="A13" s="4" t="inlineStr">
        <is>
          <t>Net Cash Provided by (Used in) Operating Activities</t>
        </is>
      </c>
      <c r="B13" s="5" t="n">
        <v>22997</v>
      </c>
      <c r="C13" s="5" t="n">
        <v>-25004</v>
      </c>
    </row>
    <row r="14">
      <c r="A14" s="3" t="inlineStr">
        <is>
          <t>Cash Flows From Financing Activities:</t>
        </is>
      </c>
    </row>
    <row r="15">
      <c r="A15" s="4" t="inlineStr">
        <is>
          <t>Proceeds from factoring advance</t>
        </is>
      </c>
      <c r="B15" s="4" t="inlineStr">
        <is>
          <t xml:space="preserve"> </t>
        </is>
      </c>
      <c r="C15" s="5" t="n">
        <v>95000</v>
      </c>
    </row>
    <row r="16">
      <c r="A16" s="4" t="inlineStr">
        <is>
          <t>Repayment of factoring advance</t>
        </is>
      </c>
      <c r="B16" s="5" t="n">
        <v>-31372</v>
      </c>
      <c r="C16" s="5" t="n">
        <v>-71706</v>
      </c>
    </row>
    <row r="17">
      <c r="A17" s="4" t="inlineStr">
        <is>
          <t>Payment for cancellation of shares</t>
        </is>
      </c>
      <c r="B17" s="4" t="inlineStr">
        <is>
          <t xml:space="preserve"> </t>
        </is>
      </c>
      <c r="C17" s="5" t="n">
        <v>-410</v>
      </c>
    </row>
    <row r="18">
      <c r="A18" s="4" t="inlineStr">
        <is>
          <t>Net Cash Provided by (Used in) Financing Activities</t>
        </is>
      </c>
      <c r="B18" s="5" t="n">
        <v>-31372</v>
      </c>
      <c r="C18" s="5" t="n">
        <v>22884</v>
      </c>
    </row>
    <row r="19">
      <c r="A19" s="4" t="inlineStr">
        <is>
          <t>Net Change in Cash and cash equivalents</t>
        </is>
      </c>
      <c r="B19" s="5" t="n">
        <v>-8375</v>
      </c>
      <c r="C19" s="5" t="n">
        <v>-2120</v>
      </c>
    </row>
    <row r="20">
      <c r="A20" s="4" t="inlineStr">
        <is>
          <t>Cash and cash equivalents at Beginning of the Period</t>
        </is>
      </c>
      <c r="B20" s="5" t="n">
        <v>2610</v>
      </c>
      <c r="C20" s="5" t="n">
        <v>10985</v>
      </c>
    </row>
    <row r="21">
      <c r="A21" s="4" t="inlineStr">
        <is>
          <t>Cash and cash equivalents at End of the Period</t>
        </is>
      </c>
      <c r="B21" s="5" t="n">
        <v>2610</v>
      </c>
      <c r="C21" s="5" t="n">
        <v>2610</v>
      </c>
    </row>
    <row r="22">
      <c r="A22" s="3" t="inlineStr">
        <is>
          <t>Supplemental cash flow information:</t>
        </is>
      </c>
    </row>
    <row r="23">
      <c r="A23" s="4" t="inlineStr">
        <is>
          <t>Cash paid for interest</t>
        </is>
      </c>
      <c r="B23" s="5" t="n">
        <v>6250</v>
      </c>
      <c r="C23" s="5" t="n">
        <v>16500</v>
      </c>
    </row>
    <row r="24">
      <c r="A24" s="4" t="inlineStr">
        <is>
          <t>Cash paid for taxes</t>
        </is>
      </c>
      <c r="B24" s="4" t="inlineStr">
        <is>
          <t xml:space="preserve"> </t>
        </is>
      </c>
      <c r="C24" s="4" t="inlineStr">
        <is>
          <t xml:space="preserve"> </t>
        </is>
      </c>
    </row>
    <row r="25">
      <c r="A25" s="3" t="inlineStr">
        <is>
          <t>Non Cash Investing &amp; Financing Activities:</t>
        </is>
      </c>
    </row>
    <row r="26">
      <c r="A26" s="4" t="inlineStr">
        <is>
          <t>Accrued interest converted into promissory note</t>
        </is>
      </c>
      <c r="B26" s="4" t="inlineStr">
        <is>
          <t xml:space="preserve"> </t>
        </is>
      </c>
      <c r="C26" s="6" t="n">
        <v>12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and Organization</t>
        </is>
      </c>
      <c r="B1" s="2" t="inlineStr">
        <is>
          <t>3 Months Ended</t>
        </is>
      </c>
    </row>
    <row r="2">
      <c r="B2" s="2" t="inlineStr">
        <is>
          <t>Mar. 31, 2020</t>
        </is>
      </c>
    </row>
    <row r="3">
      <c r="A3" s="3" t="inlineStr">
        <is>
          <t>Accounting Policies [Abstract]</t>
        </is>
      </c>
    </row>
    <row r="4">
      <c r="A4" s="4" t="inlineStr">
        <is>
          <t>SUMMARY OF SIGNIFICANT ACCOUNTING POLICIES AND ORGANIZATION</t>
        </is>
      </c>
      <c r="B4" s="4" t="inlineStr">
        <is>
          <t>NOTE 1 – SUMMARY OF SIGNIFICANT
ACCOUNTING POLICIES AND ORGANIZATION
(A) Basis of Presentation The accompanying condensed consolidated
unaudit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 It is management’s opinion
that all material adjustments (consisting of normal recurring adjustments) have been made, which are necessary for a fair financial
statements’ presentation. The results for the interim period are not necessarily indicative of the results to be expected
for the year. The Company is a Nevada corporation
formed on November 3, 2015. It was formed as a holding company whose principal activities consists of acquiring healthcare technology
companies. Its fiscal year end is December 31. To date, the Company has financed and acquired four electronic medical records companies.
(B)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the allocation of purchase price to fair value of assets acquired, valuation of deferred taxes, allowance for
bad debt, useful lives of intangible assets, and stock-based compensation.
(C) Cash and Cash Equivalents The Company considers all highly
liquid temporary cash investments with an original maturity of three months or less to be cash equivalents. At March 31, 2020 and
December 31, 2019, the Company had no cash equivalents.
(D) Accounts Receivable Accounts receivable are carried
at original invoice amount less an estimate made for doubtful accounts. Specific reserves are estimated by management based on
certain assumptions and variables, including the customer’s financial condition, age of the customer’s receivables,
and changes in payment histories. Accounts receivable are written off when management determines the likelihood of collection is
remote. Interest is not charged on accounts receivable that are past due. The Company recorded an allowance for doubtful accounts
of $942 and $0 as of March 31, 2020 and December 31, 2019, respectively.
(E) Principles of Consolidation The 2020 and 2019 consolidated
financial statements include the operations of EMR Technology Solutions, Inc. (“EMR”), its wholly owned subsidiaries
First Medical Solutions, Inc. (“FMS”), EMRgence, LLC (“EMRG”), Empower Technologies, Inc. (“ETI”),
and Digital Medical Solutions, Inc. (“DMSI”). All significant intercompany accounts and transactions have been eliminated
in consolidation.
(F)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tax returns for the years ended December 31, 2019, 2018, 2017,
and 2016 are subject to examination by the Internal Revenue Service.
(G) Furniture and Computer Equipment Office Furniture and Computer
Equipment are capitalized at cost, net of accumulated depreciation. Depreciation is calculated by using the straight-line method
over the estimated useful lives of the assets, which is five to seven years for all categories. Repairs and maintenance are charged
to expense as incurred. Expenditures for betterments and renewals are capitalized. The cost of computer equipment and the related
accumulated depreciation are removed from the accounts upon retirement or disposal with any resulting gain or loss being recorded
in operations.
Asset Category Period
Furniture and fixtures 7 Years
Computer equipment 3 Years
(H) Amortization and Impairment of Long-Lived Assets Amortization and Impairment
of long-lived assets are non-cash expenses relating primarily to intangible assets. The Company accounts for long-lived assets
in accordance with the provisions of FASB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Software costs are amortized
over three (3) years. Non-compete costs are amortized over three (3) years and Customer Lists are amortized over three (3) years.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 of March 31, 2020,
and December 31, 2019, we have recorded impairments of $0 and $0, respectively. For the three months ended March 31, 2020 and the
three months ended March 31, 2019, amortization expense was $55,920 and $145,950, respectively.
(I) Fair Value Measurements and Fair Value of Financial Instruments The Company adopted FASB ASC
Topic 820, Fair Value Measurements. ASC Topic 820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ompany did not identify any
assets or liabilities that are required to be presented on the balance sheets at fair value in accordance with ASC Topic 820 (F).
(J) Advertising Advertising costs are expensed
as incurred. For the three months ended March 31, 2020 and March 31, 2019, the Company incurred $0 and $0, respectively.
(K) Business Segments The Company operates in one segment
and therefore segment information is not presented.
(L) Revenue Recognition The Company accounts for revenue
in accordance with Topic 606, which the Company adopted on January 1, 2018, using the modified retrospective method. The adoption
of Topic 606 did not have a material impact on the timing or amounts of revenue recognized in our unaudited condensed consolidated
financial statements and therefore did not have a material impact on our financial position, results of operations, equity or cash
flows as of the adoption date or for the three months ended March 31, 2020. The Company did not recognize any cumulative-effect
adjustment to retained earnings upon adoption as the impact was immaterial. Also, the comparative information has not been restated
and continues to be reported under the accounting standards in effect for those periods. Revenues are recognized when
the Company satisfies a performance obligation by transferring control of the promised goods or services to our customers at a
point in time, in an amount specified in the contract with our customer and that reflects the consideration The Company expect
to be entitled to in exchange for those goods or services. The Company also assesses our customer’s ability and intention
to pay, which is based on a variety of factors including our customer’s historical payment experience and financial condition. The Company derives revenue
from the sale of software licenses when the products are installed and all required post implementation services are completed.
The Company recognizes revenue from consulting services as the services are performed. A performance obligation is a promise in
a contract to transfer a distinct good or service to the customer under Topic 606. A contract’s transaction price is allocated
to each distinct performance obligation and recognized as revenue when, or as, the performance obligation is satisfied. The majority
of our contracts with customers contain a single performance obligation to provide agreed-upon products or services. For contracts
with multiple performance obligations, we allocate revenue to each performance obligation based on its relative standalone selling
price. In accordance with Topic 606, we do not assess whether promised goods or services are performance obligations if they are
immaterial in the context of the contract with the customer. The timing of our performance often differs from the timing of invoicing,
which results in the recording of deferred revenue. Deferred revenue will be recognized when performance obligation is satisfied.
(M) Stock-Based Compensation The Company accounts for stock-based
instruments issued to employees for services in accordance with ASC Topic 718. ASC Topic 718 requires the Company to recognize
in the statement of operations the grant-date fair value of stock options and other equity-based compensation issued to employees.
The value of the portion of an employee award that is ultimately expected to vest is recognized as an expense over the requisite
service periods using the straight-line attribution method. This standard was effective for
public business entities for fiscal years beginn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of
Topic 606. The adoption of this ASU has no material impact on our results of operations, cash flows or financial condition.
(N) Cost of Revenue Cost of revenue consists primarily
of sub-contractor costs related to personnel who provide services to our customers, co-location costs, and other direct costs related
to our services. Costs associated with the implementation of new customers are expensed as incurred.
(O) Basic and Diluted Net Loss Per Common Share In accordance with ASC 260-10,
“Earnings Per Share”, basic net loss per common share is computed by dividing the net loss for the period by the weighted
average number of common shares outstanding during the period. Diluted loss per share are computed using the weighted average number
of common and dilutive common stock equivalent shares outstanding during the period. As of March 31, 2020 and March 31, 2019, the
Company has 1,157,133 and 955,038 shares of common stock issuable upon the conversion of notes payable and 90,000 and 90,000 shares
of common stock issuable upon the exercise of options, respectively, that were not included in the computation of dilutive loss
per share because their inclusion is anti-dilutive.
(P) Recent Accounting Pronouncements In February 2016, the FASB issued
ASU 2016-02 “Leases,” which will amend current lease accounting to require lessees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This standard was effective for fiscal years
beginning after December 15, 2018, including interim periods within those fiscal years. The adoption of this ASU has no material
impact on our results of operations, cash flows, or financial condition because the Company’s leases are less than 12 months. Accounting standards-setting organizations
frequently issue new or revised accounting rules. We regularly review all new pronouncements to determine their impact, if
any, on our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3 Months Ended</t>
        </is>
      </c>
    </row>
    <row r="2">
      <c r="B2" s="2" t="inlineStr">
        <is>
          <t>Mar. 31, 2020</t>
        </is>
      </c>
    </row>
    <row r="3">
      <c r="A3" s="3" t="inlineStr">
        <is>
          <t>Going Concern [Abstract]</t>
        </is>
      </c>
    </row>
    <row r="4">
      <c r="A4" s="4" t="inlineStr">
        <is>
          <t>GOING CONCERN</t>
        </is>
      </c>
      <c r="B4" s="4" t="inlineStr">
        <is>
          <t>NOTE 2 – GOING CONCERN The accompanying unaudited condensed
consolidated financial statements have been prepared on a going concern basis, which contemplates the realization of assets and
the satisfaction of liabilities in the normal course of business. The Company sustained a net loss for the three months ended March
31, 2020. The Company also has a working capital deficit and an accumulated deficit at March 31, 2020. These factors raise substantial
doubt about the ability of the Company to continue as a going concern for a reasonable period of time. The Company’s continuation
as a going concern is dependent upon its ability to generate revenues and its ability to continue receiving investment capital
to sustain its current level of operations. Management plans to continue raising
additional capital through private placements and is exploring additional avenues for future fund-raising through both public and
private sources. The unaudited condensed consolidated
financial statements do not include any adjustments relating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missory Notes and Factor Advances</t>
        </is>
      </c>
      <c r="B1" s="2" t="inlineStr">
        <is>
          <t>3 Months Ended</t>
        </is>
      </c>
    </row>
    <row r="2">
      <c r="B2" s="2" t="inlineStr">
        <is>
          <t>Mar. 31, 2020</t>
        </is>
      </c>
    </row>
    <row r="3">
      <c r="A3" s="3" t="inlineStr">
        <is>
          <t>Debt Disclosure [Abstract]</t>
        </is>
      </c>
    </row>
    <row r="4">
      <c r="A4" s="4" t="inlineStr">
        <is>
          <t>PROMISSORY NOTES AND FACTOR ADVANCES</t>
        </is>
      </c>
      <c r="B4" s="4" t="inlineStr">
        <is>
          <t>NOTE 3 – PROMISSORY NOTES AND
FACTOR ADVANCES The $700,000 FMS Note to a related
party has an interest rate of ten percent (10%) per annum for a period of two (2) years and fully amortizes during the third (3rd)
year. The related party is the Company’s Chief Technology Officer. The note can be converted at any time, at the option of
the holder, into shares of the Company’s stock at a conversion price of $1.00 per share. On October 31, 2016, the holder
of the FMS Note converted $200,000 of the note for 200,000 shares of common stock. The Company has recorded loss on conversion
of debt of $72,000. On November 15, 2017, the Board of Directors approved an amendment to the FMS Note changing the conversion
provision from $3.00 per share to $1.00 per share. On December 31, 2017, the holder of the FMS Note converted $25,000 of interest
due for 25,000 shares of common stock. On June 30, 2018, September 30, 2018, and December 31, 2018, the holder of the FMS Note
converted $33,038 of interest due for each period to additional principal on the FMS Note accruing at six percent (6.0%) annual
interest. On June 30, 2019, the FMS Note was amended to change the beginning repayment period from June 30, 2019 to September 30,
2019 for 3 quarterly installments thereafter. The payments due on September 30, 2019, December 31, 2019, and March 31, 2020 were
not paid and the noteholder has not notified the Company of any event of default. The Company issued a three (3)
year convertible promissory note (the “EMRG Note”) for two hundred thousand dollars ($200,000). The EMRG Note has an
interest rate of eight percent (8%) per annum for a period of one (1) years and fully amortizes during the next two (2) years.
The note is secured with a pledge of forty percent (40%) of the membership interests acquired. The note can be converted at any
time, at the option of the holder, into shares of the Company’s stock at a conversion price of $3 per share. On December
29, 2017, the EMRG Note was amended to change the beginning repayment period from December 31, 2017 to March 31, 2018 for $50,000
and 7 equal quarterly installments of $25,000 each thereafter and the interest rate was increased from 6% to 8% annually. On March
31, 2018, the EMRG Note was amended to change the beginning repayment period from March 31, 2018 to October 1, 2018 for $100,000
and 4 equal quarterly installments of $25,000 each thereafter. On September 30, 2018, the EMRG Note was amended to change the beginning
repayment period from March 31, 2018 to January 1, 2019 for $125,000 and 3 equal quarterly installments of $25,000 each thereafter.
Effective January 1, 2019, the EMRG Note was amended to change the beginning repayment period from January 1, 2019 to June 30,
2019 for $125,000 and 2 equal quarterly installments of $37,500 each thereafter. On June 30, 2019, the EMRG Note was amended to
change the principal payment of $200,000 and accrued interest to October 31, 2019. The payments due on October 31, 2019 were not
paid and the noteholder has not notified the Company of any event of default. The Company issued a three (3)
year unsecured convertible promissory note (the “ETI Note”) for one hundred fifty thousand dollars ($150,000). The
ETI Note has an interest rate of six percent (6%) per annum for a period of two (2) years and fully amortizes during the third
(3rd) year. The note can be converted at any time, at the option of the holder, into shares of the Company’s stock at a conversion
price of $3 per share. Effective March 31, 2019, the ETI Note was amended to change the beginning repayment period from March 31,
2019 to September 30, 2019 for $37,500 and 3 equal quarterly installments of $37,500 each thereafter. On March 31, 2019, the Board
of Directors approved an amendment to the ETI Note changing the conversion provision from $3.00 per share to $1.00 per share. On
June 30, 2019, the ETI Note was amended to change the beginning repayment period to September 30, 2019 for $75,000 and 2 quarterly
installments of $37,500 thereafter The payments due on September 30, 2019, December 31, 2019, and March 31, 2020 were not paid
and the noteholder has not notified the Company of any event of default. The Company issued a three (3)
year unsecured convertible promissory note (the “DMSI Note”) for two hundred fifty thousand dollars ($250,000). The
DMSI Note has an interest rate of six percent (6%) per annum for a period of one (1) year and fully amortizes during the next two
(2) years. The note can be converted at any time, at the option of the holder, into shares of the Company’s stock at a conversion
price of $1.00 per share. On December 20, 2017, the Agreement was amended to remove the purchase price adjustment for EBITDA. On
December 20, 2017, the Note was amended to change the interest only period from one year to two years, changing the beginning of
principal payments from December 31, 2017 to December 31, 2018 and to increase the annual interest rate from 6% to 8% commencing
January 1, 2018. On December 22, 2017, the Board of Directors approved an amendment to the Note changing the conversion provision
from $3.00 per share to $1.00 per share. On December 29, 2017, the Board of Directors approved the request by the holder of the
DMSI Note to convert $50,000 principal of the DMSI Note into 50,000 shares of the Company’s common stock. On December 31,
2018, the DMSI Note was amended to change the beginning repayment period from December 31, 2018 to June 30, 2019 for $50,000 and
3 quarterly installments of $50,000 thereafter. On April 30, 2019, $95,550 of accounts payable was added the DMSI Note. On June
30, 2019, the DMSI Note was amended to change the beginning repayment period from June 30, 2019 to September 30, 2019 for 3 quarterly
installments. The payments due on September 30, 2019, December 31, 2019, and March 31, 2020 were not paid and the noteholder has
notified the Company of an event of default. On March 15, 2019, the Company
entered into a Revenue Based Factoring Agreement with a third party. Under the agreement, the Company has sold $124,450 (the “Purchase
Price”) in future accounts and contract rights for $95,000. The advance was received by the Company on March 15, 2019. A
portion of the proceeds was used to satisfy the balance due on the September 26, 2018 Factoring Agreement described above. The
difference between the amount sold and the purchase price of $29,450 has been recorded as a debt discount. In exchange for the
purchased amount, the Company authorized the third party to ACH debit $506 daily from the Company’s bank account until the
purchased amount is fully received. On October 31, 2019, the Company
entered into a Revenue Based Factoring Agreement with a third party. Under the agreement, the Company has sold $124,450 (the “Purchase
Price”) in future accounts and contract rights for $95,000. The advance was received by the Company on November 1, 2019.
A portion of the proceeds was used to satisfy the balance due on the March 15, 2019 Factoring Agreement described above. The difference
between the amount sold and the purchase price of $29,450 has been recorded as a debt discount. In exchange for the purchased amount,
the Company authorized the third party to ACH debit $506 daily from the Company’s bank account until the purchased amount
is fully received. As of December 31, 2019, the balance due was $79,701, net of debt discount of $24,509. The Company amortized
$5,122 of debt discount during the year ended December 31, 2019. As of March 31, 2020, the balance due was $72,838, net of debt
discount of $17,13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5:30:37Z</dcterms:created>
  <dcterms:modified xmlns:dcterms="http://purl.org/dc/terms/" xmlns:xsi="http://www.w3.org/2001/XMLSchema-instance" xsi:type="dcterms:W3CDTF">2020-08-13T15:30:37Z</dcterms:modified>
</cp:coreProperties>
</file>